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Significant Accounting Policies" sheetId="7" state="visible" r:id="rId7"/>
    <sheet xmlns:r="http://schemas.openxmlformats.org/officeDocument/2006/relationships" name="Intangible Assets" sheetId="8" state="visible" r:id="rId8"/>
    <sheet xmlns:r="http://schemas.openxmlformats.org/officeDocument/2006/relationships" name="Capitalized Technology, Net" sheetId="9" state="visible" r:id="rId9"/>
    <sheet xmlns:r="http://schemas.openxmlformats.org/officeDocument/2006/relationships" name="Promissory Note" sheetId="10" state="visible" r:id="rId10"/>
    <sheet xmlns:r="http://schemas.openxmlformats.org/officeDocument/2006/relationships" name="Special Purpose Entity" sheetId="11" state="visible" r:id="rId11"/>
    <sheet xmlns:r="http://schemas.openxmlformats.org/officeDocument/2006/relationships" name="Capital Lease Obligation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Customer and Vendor Concentrati"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tangible Assets (Tables)" sheetId="19" state="visible" r:id="rId19"/>
    <sheet xmlns:r="http://schemas.openxmlformats.org/officeDocument/2006/relationships" name="Capitalized Technology, Net (Ta" sheetId="20" state="visible" r:id="rId20"/>
    <sheet xmlns:r="http://schemas.openxmlformats.org/officeDocument/2006/relationships" name="Promissory Notes (Tables)" sheetId="21" state="visible" r:id="rId21"/>
    <sheet xmlns:r="http://schemas.openxmlformats.org/officeDocument/2006/relationships" name="Capital Lease Obligations (Tabl" sheetId="22" state="visible" r:id="rId22"/>
    <sheet xmlns:r="http://schemas.openxmlformats.org/officeDocument/2006/relationships" name="Stock-Based Compensation (Table"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 Assets (Details Narr" sheetId="28" state="visible" r:id="rId28"/>
    <sheet xmlns:r="http://schemas.openxmlformats.org/officeDocument/2006/relationships" name="Capitalized Technology, Net (De" sheetId="29" state="visible" r:id="rId29"/>
    <sheet xmlns:r="http://schemas.openxmlformats.org/officeDocument/2006/relationships" name="Capitalized Technology, Net (30" sheetId="30" state="visible" r:id="rId30"/>
    <sheet xmlns:r="http://schemas.openxmlformats.org/officeDocument/2006/relationships" name="Capitalized Technology, Net (31" sheetId="31" state="visible" r:id="rId31"/>
    <sheet xmlns:r="http://schemas.openxmlformats.org/officeDocument/2006/relationships" name="Promissory Note (Details)" sheetId="32" state="visible" r:id="rId32"/>
    <sheet xmlns:r="http://schemas.openxmlformats.org/officeDocument/2006/relationships" name="Promissory Note (Details Narrat" sheetId="33" state="visible" r:id="rId33"/>
    <sheet xmlns:r="http://schemas.openxmlformats.org/officeDocument/2006/relationships" name="Special Purpose Entity (Details" sheetId="34" state="visible" r:id="rId34"/>
    <sheet xmlns:r="http://schemas.openxmlformats.org/officeDocument/2006/relationships" name="Capital Lease Obligations (Deta" sheetId="35" state="visible" r:id="rId35"/>
    <sheet xmlns:r="http://schemas.openxmlformats.org/officeDocument/2006/relationships" name="Capital Lease Obligations (De36" sheetId="36" state="visible" r:id="rId36"/>
    <sheet xmlns:r="http://schemas.openxmlformats.org/officeDocument/2006/relationships" name="Commitments and Contingencies ("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Customer and Vendor Concentra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54">
  <si>
    <t>Document and Entity Information - shares</t>
  </si>
  <si>
    <t>9 Months Ended</t>
  </si>
  <si>
    <t>Sep. 30, 2017</t>
  </si>
  <si>
    <t>Nov. 09, 2017</t>
  </si>
  <si>
    <t>Document And Entity Information</t>
  </si>
  <si>
    <t>Entity Registrant Name</t>
  </si>
  <si>
    <t>usell.com, Inc.</t>
  </si>
  <si>
    <t>Entity Central Index Key</t>
  </si>
  <si>
    <t>Document Type</t>
  </si>
  <si>
    <t>10-Q</t>
  </si>
  <si>
    <t>Trading Symbol</t>
  </si>
  <si>
    <t>USEL</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Restricted cash</t>
  </si>
  <si>
    <t>Accounts receivable, net</t>
  </si>
  <si>
    <t>Inventory, net</t>
  </si>
  <si>
    <t>Prepaid expenses and other current assets</t>
  </si>
  <si>
    <t>Total Current Assets</t>
  </si>
  <si>
    <t>Property and equipment, net</t>
  </si>
  <si>
    <t>Goodwill</t>
  </si>
  <si>
    <t>Intangible assets, net</t>
  </si>
  <si>
    <t>Capitalized technology, net</t>
  </si>
  <si>
    <t>Other assets</t>
  </si>
  <si>
    <t>Total Assets</t>
  </si>
  <si>
    <t>Current Liabilities:</t>
  </si>
  <si>
    <t>Accounts payable</t>
  </si>
  <si>
    <t>Accrued expenses</t>
  </si>
  <si>
    <t>Due to related party</t>
  </si>
  <si>
    <t xml:space="preserve"> </t>
  </si>
  <si>
    <t>Promissory note payable</t>
  </si>
  <si>
    <t>Deferred revenue</t>
  </si>
  <si>
    <t>Capital lease obligations</t>
  </si>
  <si>
    <t>Total Current Liabilities</t>
  </si>
  <si>
    <t>Promissory note payable, net of current portion</t>
  </si>
  <si>
    <t>Capital lease obligations, net of current portion</t>
  </si>
  <si>
    <t>Total Liabilities</t>
  </si>
  <si>
    <t>Stockholders' Equity:</t>
  </si>
  <si>
    <t>Common stock; $0.0001 par value; 43,333,333 shares authorized; 20,154,999 and 20,134,999 shares issued and outstanding, respectively</t>
  </si>
  <si>
    <t>Additional paid in capital</t>
  </si>
  <si>
    <t>Accumulated deficit</t>
  </si>
  <si>
    <t>Total Stockholders' Equity</t>
  </si>
  <si>
    <t>Total Liabilities and Stockholders' Equity</t>
  </si>
  <si>
    <t>Convertible Series A Preferred Stock [Member]</t>
  </si>
  <si>
    <t>Convertible preferred stock</t>
  </si>
  <si>
    <t>Convertible Series B Preferred Stock [Member]</t>
  </si>
  <si>
    <t>Convertible Series C Preferred Stock [Member]</t>
  </si>
  <si>
    <t>Convertible Series E Preferred Stock [Member]</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Operations (Unaudited) - USD ($)</t>
  </si>
  <si>
    <t>3 Months Ended</t>
  </si>
  <si>
    <t>Sep. 30, 2016</t>
  </si>
  <si>
    <t>Income Statement [Abstract]</t>
  </si>
  <si>
    <t>Revenue</t>
  </si>
  <si>
    <t>Cost of Revenue</t>
  </si>
  <si>
    <t>Gross Profit</t>
  </si>
  <si>
    <t>Operating Expenses:</t>
  </si>
  <si>
    <t>Sales and marketing</t>
  </si>
  <si>
    <t>General and administrative</t>
  </si>
  <si>
    <t>Total operating expenses</t>
  </si>
  <si>
    <t>Loss from Operations</t>
  </si>
  <si>
    <t>Other (Expense) Income:</t>
  </si>
  <si>
    <t>Interest income</t>
  </si>
  <si>
    <t>Interest expense</t>
  </si>
  <si>
    <t>Change in fair value of placement rights derivative liability</t>
  </si>
  <si>
    <t>Total Other Expense, Net</t>
  </si>
  <si>
    <t>Net Loss</t>
  </si>
  <si>
    <t>Basic and Diluted Loss per Common Share:</t>
  </si>
  <si>
    <t>Net loss per common share - basic and diluted (in dollars per share)</t>
  </si>
  <si>
    <t>Weighted average number of common shares outstanding during the period - basic and diluted (in shares)</t>
  </si>
  <si>
    <t>Condensed Consolidated Statements of Cash Flows (Unaudited) - USD ($)</t>
  </si>
  <si>
    <t>CASH FLOWS FROM OPERATING ACTIVITIES:</t>
  </si>
  <si>
    <t>Net loss</t>
  </si>
  <si>
    <t>Adjustments to reconcile net loss to net cash and cash equivalents provided by operating activities:</t>
  </si>
  <si>
    <t>Depreciation and amortization</t>
  </si>
  <si>
    <t>Stock based compensation expense</t>
  </si>
  <si>
    <t>Amortization of debt issue costs into interest expense</t>
  </si>
  <si>
    <t>Loss on disposal of property and equipment</t>
  </si>
  <si>
    <t>Recovery of bad debt expense</t>
  </si>
  <si>
    <t>Changes in operating assets and liabilities:</t>
  </si>
  <si>
    <t>Accounts receivable</t>
  </si>
  <si>
    <t>Inventory</t>
  </si>
  <si>
    <t>Prepaid and other current assets</t>
  </si>
  <si>
    <t>Lease termination payable</t>
  </si>
  <si>
    <t>Deferred revenues</t>
  </si>
  <si>
    <t>Net Cash and Cash Equivalents Provided by Operating Activities</t>
  </si>
  <si>
    <t>CASH FLOWS FROM INVESTING ACTIVITIES:</t>
  </si>
  <si>
    <t>Website development costs</t>
  </si>
  <si>
    <t>Cash paid to purchase property and equipment</t>
  </si>
  <si>
    <t>Security deposits</t>
  </si>
  <si>
    <t>Net Cash and Cash Equivalents Used in Investing Activities</t>
  </si>
  <si>
    <t>CASH FLOWS FROM FINANCING ACTIVITIES:</t>
  </si>
  <si>
    <t>Proceeds from note payable</t>
  </si>
  <si>
    <t>Principal repayments of note payable</t>
  </si>
  <si>
    <t>Payment of capital lease obligations</t>
  </si>
  <si>
    <t>Cash paid for debt issue costs</t>
  </si>
  <si>
    <t>Net Cash and Cash Equivalents Provided by Financing Activities</t>
  </si>
  <si>
    <t>Net (Decrease) Increase in Cash and Cash Equivalents</t>
  </si>
  <si>
    <t>Cash and Cash Equivalents - Beginning of Period</t>
  </si>
  <si>
    <t>Cash and Cash Equivalents - End of Period</t>
  </si>
  <si>
    <t>Cash Paid During the Period for:</t>
  </si>
  <si>
    <t>Interest</t>
  </si>
  <si>
    <t>Taxes</t>
  </si>
  <si>
    <t>SUPPLEMENTARY DISCLOSURE OF NON-CASH INVESTING AND FINANCING ACTIVITIES:</t>
  </si>
  <si>
    <t>Adjustment to goodwill for inventory valuation</t>
  </si>
  <si>
    <t>Common stock issued in connection with note payable</t>
  </si>
  <si>
    <t>Purchases of property and equipment through capital leases</t>
  </si>
  <si>
    <t>Elimination of Placement Rights Derivative Liability</t>
  </si>
  <si>
    <t>Organization and Business</t>
  </si>
  <si>
    <t>Organization, Consolidation and Presentation of Financial Statements [Abstract]</t>
  </si>
  <si>
    <t xml:space="preserve">Note
1 - Organization and Business uSell.com,
Inc., through its wholly-owned subsidiaries (collectively, “uSell,” or the “Company”), is a large market
maker of used smartphones. uSell acquires products from both individual sellers, on its website, uSell.com, and from major carriers,
big box retailers, and manufacturers through its subsidiary, We Sell Cellular, LLC (“We Sell Cellular”). The Company
maximizes the value of these devices by reclassifying them, adding value to them, and moving them throughout the world to those
who want them most. In order to serve its global and highly diverse customer base, uSell leverages both a traditional sales force
and an online marketplace where professional buyers of used smartphones can buy inventory on-demand. Through participation on
uSell’s online platform and through interaction with uSell’s salesforce, buyers can acquire high volumes of inventory
in a cost effective manner, while minimizing risk. </t>
  </si>
  <si>
    <t>Significant Accounting Policies</t>
  </si>
  <si>
    <t>Accounting Policies [Abstract]</t>
  </si>
  <si>
    <t>Note
2 - Significant Accounting Policies 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6 as filed with the SEC, which contains the audited financial statements
and notes thereto, together with Management’s Discussion and Analysis, for the years ended December 31, 2016 and 2015. The
financial information as of December 31, 2016 is derived from the audited financial statements presented in the Company’s
Annual Report on Form 10-K for the year ended December 31, 2016. The interim results for the nine months ended September 30, 2017
are not necessarily indicative of the results to be expected for the year ending December 31, 2017 or for any future interim periods. Principles
of Consolidation The
accompanying unaudited interim condensed consolidated financial statements include the accounts of uSell and its wholly-owned
subsidiaries. All significant intercompany balances and transactions have been eliminated in consolid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 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600 at September 30, 2017 and December 31, 2016. Inventory,
net Inventory,
comprised of all finished goods, is stated at the lower of cost (average cost method) or net realizable value. Inventory is recorded
net of allowances. Allowances
for slow-moving or obsolete inventory are provided based on historical experience of a variety of factors, including sales volume,
product life and levels of inventory at the end of the period. The provision for slow-moving for inventory amounted to $0 and
$384,000 for the three months ended September 30, 2017 and 2016, respectively, and $0 and $563,000 for the nine months ended September
30, 2017 and 2016, respectively. Substantially
all of the Company’s inventory purchases are paid for before inventory is received in the Company’s warehouse. Prepaid
inventory amounted to approximately $737,000 and $221,000 at September 30, 2017 and December 31, 2016, respectively, and is included
in inventory, net in the accompanying condensed consolidated balance sheets. 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370,000 and
$130,000 at September 30, 2017 and December 31, 2016, respectively, and is recorded in accrued expenses in the accompanying condensed
consolidated balance sheets. Agent
Commission Revenue Sellers
on the Company’s uSell.com website are shown a list of offers from third party buyers interested in purchasing their devices.
If a seller chooses one of these offers, the seller will ship their device directly to the buyer.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 Shipping
and Handling Costs The
Company follows the provisions of Accounting Standards Codification (“ASC”) Topic 605-45 regarding shipping and handling
costs. Shipping and handling costs included in cost of revenue were approximately $146,000 and $108,000 for the three months ended
September 30, 2017 and 2016, respectively, and approximately $468,000 and $336,000 for the nine months ended September 30, 2017
and 2016, respectively. Advertising Advertising
costs are expensed as they are incurred and are included in sales and marketing expenses. Advertising expense amounted to approximately
$7,000 and $11,000 for the three months ended September 30, 2017 and 2016, respectively, and approximately $31,000 and $41,000
for the nine months ended September 30, 2017 and 2016, respectively 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September 30, 2017 and December 31, 2016,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 Fair
Value of Financial Instruments Financial
instruments, including cash and cash equivalents, accounts receivable and accounts payable are carried at cost,
which management believes approximates fair value due to the short-term nature of these instruments. The fair value of debt approximates
its carrying amounts as a market rate of interest is attached to the repayment.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Nine Months Ended September
30,
2017 2016
Unvested
Restricted Stock 141,666 255,000
Vested and Unvested
Restricted Stock Units 743,020 743,020
Stock Options 503,667 468,896
Stock
Warrants 797,083 802,520
2,185,436 2,269,436 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will adopt the standard on January 1,
2018. The Company performed an initial review of the requirements of the standard and is monitoring the activity of the FASB and
the transition resource group as it relates to specific interpretive guidance that may impact the Company. The Company is currently
completing detailed review of its revenue recognition methods to determine necessary adjustments to existing accounting policies
and procedures and to support an evaluation of the standard’s impact on its consolidated financial statements and disclosures
included within the notes to the consolidated financial statements. Based on reviews performed, the Company does not expect its
revenues to be materially impacted by the implementation of this guidance. Additionally, the new guidance will require enhanced
disclosures, including additions to the Company’s revenue recognition policies to identify performance obligations to customers
and significant judgments in measurement and recognition. The Company may identify other impacts from the implementation of this
guidance as it continues its assessment. In
July 2015, the FASB issued ASU No. 2015-11, “Simplifying the Measurement of Inventory”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 2015-11 is effective for fiscal years beginning after December 15, 2016, including interim
periods within those fiscal years. The guidance is to be applied prospectively as of the beginning of an interim or annual reporting
period, with early adoption permitted. The Company adopted the methodologies prescribed by ASU 2015-11 as of January 1, 2017.
The adoption of ASU 2015-11 did not have a material effect on the Company’s financial position or results of operation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The Company adopted the methodologies
prescribed by ASU 2016-09 as of January 1, 2017. The adoption of ASU 2016-09 did not have a material effect on the Company’s
financial position or results of operations.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Company is currently evaluating the impact of adopting this guidance.</t>
  </si>
  <si>
    <t>Intangible Assets</t>
  </si>
  <si>
    <t>Goodwill and Intangible Assets Disclosure [Abstract]</t>
  </si>
  <si>
    <t xml:space="preserve">Note
3 - Intangible Assets Intangible
assets, net is as follows:
September
30, 2017 Useful
Lives (Years) Gross
Carrying
Amount Accumulated Amortization Net
Carrying Amount
Trade
Name 7 $ 2,622,000 $ (717,922 ) $ 1,904,078
Customer
Relationships 5 2,008,000 (769,741 ) 1,238,259
eBay
Reputation Relationship 1 369,000 (369,000 ) —
Non-Compete
Agreement 1 283,000 (283,000 ) —
Intangible
assets, net $ 5,282,000 $ (2,139,663 ) $ 3,142,337
December
31, 2016 Useful
Lives (Years) Gross
Carrying
Amount Accumulated Amortization Net
Carrying Amount
Trade
Name 7 $ 2,622,000 $ (436,996 ) $ 2,185,004
Customer
Relationships 5 2,008,000 (468,538 ) 1,539,462
eBay
Reputation Relationship 1 369,000 (369,000 ) —
Non-Compete
Agreement 1 283,000 (283,000 ) —
Intangible
assets, net $ 5,282,000 $ (1,557,534 ) $ 3,724,466 Intangible
assets are amortized on a straight-line basis over their estimated useful lives. Amortization expense amounted to $194,000 and
$357,000 for the three months ended September 30, 2017 and 2016, respectively, and $582,000 and $1,071,000 for the nine months
ended September 30, 2017 and 2016, respectively. Future
annual estimated amortization expense is summarized as follows:
Years
ending December 31,
2017
(remaining three months) $ 194,043
2018 776,171
2019 776,171
2020 709,230
2021 374,571
2022 312,151
$ 3,142,337 </t>
  </si>
  <si>
    <t>Capitalized Technology, Net</t>
  </si>
  <si>
    <t>Capitalized Technology Net</t>
  </si>
  <si>
    <t xml:space="preserve">Note
4 – Capitalized Technology, Net Capitalized
technology consists of the following:
September
30, 2017 December
31, 2016
Gross
value $ 3,578,117 $ 3,171,414
Accumulated
amortization (2,693,693 ) (2,237,221 )
Net
value $ 884,424 $ 934,193 Capitalized
technology is amortized on a straight-line basis over estimated useful lives of three years. Amortization expense amounted to
$150,000 and $139,000 for the three months ended September 30, 2017 and 2016, respectively, and $456,000 and $402,000 for the
nine months ended September 30, 2017 and 2016, respectively, and is included in cost of revenue. Future
annual estimated amortization expense is summarized as follows:
Years
ending December 31,
2017
(remaining three months) $ 142,035
2018 438,186
2019 247,463
2020 56,740
$ 884,424 </t>
  </si>
  <si>
    <t>Promissory Note</t>
  </si>
  <si>
    <t>Debt Disclosure [Abstract]</t>
  </si>
  <si>
    <t>Promissory Notes</t>
  </si>
  <si>
    <t>Note
5 - Promissory Note At
September 30, 2017, the Company’s Note (as defined below) is comprised of the following:
Principal
Balance $ 8,660,000
Less:
Unamortized discount and debt issue costs (349,852 )
Total Notes, net of
unamortized discount and debt issue costs 8,310,148
Less:
Current portion of Notes —
Long-term
Notes $ 8,310,148 On
January 13, 2017 (the “Closing Date”), the Company entered into a Note Purchase Agreement (the “NPA”)
with an institutional investor (the “Lender”) and in Lender’s capacity as a purchaser and as the agent (the
“Agent”) for all purchasers from time to time party to the NPA pursuant to which the Company issued the Lender a secured
term note in the principal amount of $8,660,000 at an original issue discount of 1%, for gross proceeds of $8,572,400 (the “Note”).
The Note matures three years from issuance and bears interest at an annual rate of 13.25%, which interest is due and payable monthly
in arrears. In addition, the Company paid the Lender a fee equal to 2% of the aggregate original principal amount of the Note
and will pay the Lender a monthly maintenance fee based on an annual rate of 0.75% of the aggregate original principal amount
of the Note. The Note is prepayable after 18 months with a 3% prepayment penalty. The Note contains customary financial covenants.
In connection with the issuance of the Note, the Company granted the Lender a right of first refusal to participate in future
financings (with certain exceptions) for as long as the principal balance of the Note remains outstanding. On
June 29, 2017, the Company entered into a First Amendment to Note Purchase Agreement, effective as of June 29, 2017, with the
Lender and the Agent pursuant to which the Company amended the terms of its financial covenant related to the interest coverage
ratio. In
connection with the execution of the NPA and issuance of the Note, the Company and certain of its wholly-owned subsidiaries, We
Sell Cellular (collectively, the “Debtors”) entered into a Security Agreement for the benefit of the Lender and Agent.
Pursuant to the Security Agreement, the Debtors granted the Agent (for the benefit of the Lender) a lien on all of each Debtor’s
respective assets, including, but not limited to, equipment, inventory, accounts, and intellectual property. The wholly-owned
subsidiaries which are parties to the Security Agreement also jointly and severally guaranteed payment and performance of all
obligations under the Note and related debt transaction documents. The Company also entered into a Trademark Security Agreement
with the Lender incorporating the terms of the Security Agreement with respect to the Company’s trademark-related collateral. As
additional collateral to guarantee the Note and related obligations, the Company and certain of its wholly-owned subsidiaries
also entered into a Pledge Agreement for the benefit of the Agent pursuant to which they pledged the equity interests of certain
of their wholly-owned subsidiaries, including BST and We Sell Cellular, and the Company pledged its equity interest in the Special
Purpose Entity (see Note 6). In
connection with the above, the Management Agreement effective as of October 1, 2015 by and among the Company, Nik Raman, Brian
Tepfer, Scott Tepfer, and Daniel Brauser, the Company’s Executive Chairman, was amended to clarify that nothing in the Management
Agreement precludes the Agent’s ability to exercise its remedies as a secured creditor party under the Note and related
agreements. The
Company maintains a dedicated bank account with a third party custodian pursuant to which all accounts receivable and Collateral
proceeds (as defined in the NPA) are deposited to this account. The Company can only access funds in this account in accordance
with the terms of the NPA. This account is controlled by the Lender and is presented as restricted cash in the accompanying condensed
consolidated balance sheet. The
Company recorded a discount on the Note of $88,000 which is being accreted to non-cash interest expense over the contractual term
of the Note. During the three and nine months ended September 30, 2017, accretion of the discount amounted to $7,000 and $19,000,
respectively. Contractual interest expense on the Note amounted to $299,000 and $867,000 for the three and nine months ended September
30, 2017, respectively. The
Company incurred fees associated with the closing of the Note of $360,000. These amounts have been treated as a debt issue cost
and, accordingly, have been recorded as a direct deduction from the carrying amount of Note and are being amortized to interest
expense over the contractual term of the Note. During the three and nine months ended September 30, 2017, accretion of the fees
amounted to $30,000 and $78,000, respectively. The
Company applied the proceeds received upon issuance of the Note to repay all amounts outstanding under its prior credit facility
with certain institutional investors for which BAM Administrative Services, LLC acted as agent (the “BAM Facility”).
At the time of repayment, amounts of principal outstanding under the BAM Facility were $8,080,000, with accrued interest and fees
bringing the total payoff amount to $8,140,295. As a result of the termination of the BAM Facility, the Company amortized the
remaining balance of the debt issue costs, amounting to $966,000, to interest expense in the accompanying condensed consolidated
statement of operations.</t>
  </si>
  <si>
    <t>Special Purpose Entity</t>
  </si>
  <si>
    <t>Note
6 – Special Purpose Entity On
the January 13, 2017, the Company and the Lender (the “Manager”) formed a special purpose entity as a Delaware limited
liability company (the “SPE”), for the purpose of purchasing, refurbishing, repairing and reselling cell phones, smart
phones, tablets and related accessories. The Manager is the sole manager of the SPE. The Manager invested $5,200,000 in equity
in exchange for all of the membership interests. Of this sum, $5,000,000 will be used by the SPE for the purchase of approved
inventory. Profits from the SPE will be distributed to the Manager and to the Company based on certain return thresholds, as defined
in Limited Liability Company Agreement. As
further detailed in the Services Agreement entered into between the Company and the SPE on the Closing Date, the Company will
provide all administrative and inventory management services necessary to the SPE’s daily operations. The Company and its
personnel will not be compensated for providing services to the SPE, and the Company will generally be responsible for the costs
of providing services to the SPE. However, the SPE will be responsible for costs directly related to acquiring and refurbishing
the SPE’s inventory, shipping, certain tax accounting fees approved by the Manager, and other costs. The Services Agreement
allows the Company to purchase inventory for its account and not for the SPE’s account until the Company has no available
capital to purchase inventory. The
Company conducted an evaluation of its involvement with the SPE, which is considered to be a related party business entity, as
of September 30, 2017, in order to determine whether the SPE was a variable interest entity (“VIE”) requiring consolidation
or disclosure in the condensed consolidated financial statements of the Company. The SPE was determined to be a related party
business entity because the Manager of the SPE is also the Lender to the Company’s NPA, as described in Note 5. The Company
evaluated the purpose for which the SPE was created and the nature of the risks in the entity as required by the guidance under
ASC 810-10-25, “Consolidation.” Based upon the Company’s analysis, the Company concluded that the SPE is not
deemed to be a VIE and as such it should not be consolidated within the Company’s condensed consolidated financial statements. As
of September 30, 2017, the net amount due to the SPE for accounts receivable collected on its behalf was $49,000 and is recorded
as due to related party in the accompanying condensed consolidated balance sheets. Expense
reimbursements for the three months ended September 30, 2017 amounted to $139,000, of which $100,000 was recorded in cost of revenues
and $39,000 was recorded in sales and marketing. Expense reimbursements for the nine months ended September 30, 2017 amounted
to $402,000, of which $261,000 was recorded in cost of revenues and $141,000 was recorded in sales and marketing. There were no
profit distributions made to the Company from the SPE during the three and nine months ended September 30, 2017. The Company will
account for profit distributions generated from the SPE as a component of its principal device revenue.</t>
  </si>
  <si>
    <t>Capital Lease Obligations</t>
  </si>
  <si>
    <t>Capital Lease Obligations [Abstract]</t>
  </si>
  <si>
    <t>Note
7 – Capital Lease Obligations We
are obligated under capital leases under which the aggregate present value of the minimum lease payments amounted to $75,000.
The present value of the minimum lease payments was calculated using a discount rate of 8.6%. The future minimum lease payments
under the capital lease at September 30, 2017 is as follows:
Years
ending December 31,
2017 (remaining
three months) $ 4,653
2018 18,611
2019 18,611
2020 18,611
2021 13,506
2022 549
74,541
Less:
Amounts representing interest 10,661
Principal portion 63,880
Less:
Current portion 14,029
Capital
lease obligations, net of current portion $ 49,851 The
capital lease obligations are collateralized by underlying property and equipment. As of September 30, 2017, the gross amount
of property and equipment under non-cancelable capital leases was $80,000 and the amount of accumulated amortization was $14,000.</t>
  </si>
  <si>
    <t>Commitments and Contingencies</t>
  </si>
  <si>
    <t>Commitments and Contingencies Disclosure [Abstract]</t>
  </si>
  <si>
    <t>Note
8 - Commitments and Contingencies Management
Incentive Compensation Plan On
July 27, 2016, the Company adopted its Management Incentive Compensation Plan (the “Incentive Plan”). The Incentive
Plan provides that each quarter that the Company meets certain gross EBITDA thresholds, participants will be eligible to receive
quarterly bonuses. The Incentive Plan is effective through September 2018. The Incentive Plan provides for minimum bonus eligibility
thresholds set at quarterly gross EBITDA levels that ensure that the Company will remain cash-flow positive and in compliance
with all debt covenants over the term after payment of bonuses. If the Company does not meet the minimum EBITDA threshold in a
given quarter, no bonus is payable under the Incentive Plan for that quarter. Bonuses will be subject to adjustment in the event
the Company’s year-end audit results in restatement of a prior quarter’s EBITDA. For the three and nine months ended
September 30, 2017, a total of $180,000 was earned under the Incentive Plan. As of September 30, 2017 and December 31, 2016, $90,000
and $52,000 is included in accrued expenses.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Operating
Leases The
Company leases space for operations, sales, customer support and corporate purposes under a lease agreement that expires in August
2018. The Company also leases space for its warehouse and office under a lease that expires in September 2021. The leases contain
provisions requiring the Company to pay maintenance, property taxes and insurance and require scheduled rent increases. Rent expense
is recognized on a straight-line basis over the terms of the leases. Rent
expense, amounting to $86,000 and $63,000 for the three months ended September 30, 2017 and 2016, respectively, and $260,000 and
$149,000 for the nine months ended September 30, 2017 and 2016, respectively, is included in general and administrative expense
in the accompanying condensed consolidated statements of operations.</t>
  </si>
  <si>
    <t>Stock-Based Compensation</t>
  </si>
  <si>
    <t>Disclosure of Compensation Related Costs, Share-based Payments [Abstract]</t>
  </si>
  <si>
    <t>Note
9 - Stock-Based Compensation On
April 12, 2017, the Company amended its 2008 Equity Incentive Plan (the “Plan”) to increase the number of authorized
shares of common stock under the Plan by 150,000 shares, increasing the available number of shares authorized under the Plan to
1,732,023 shares. Stock
Option Grants On
May 11, 2017, the Company granted an aggregate of 265,000 stock options to certain employees for future services. These options
had a fair value of $151,100, using the Black-Scholes option pricing model with the following assumptions:
Risk-free
interest rate 1.55 %
Expected dividend yield 0 %
Expected volatility 139.48 %
Expected term 3.5 years The
options are exercisable over a five-year term and vest over three years. The Company recorded $13,000 and $17,000 during the three
and nine months ended September 30, 2017, respectively, as compensation expense pertaining to these grants. The
following table summarizes the Company’s stock option activity for the nine months ended September 30, 2017:
Number
of Options Weighted Average Exercise Price Weighted Average Remaining Contractual Life (in
Years) Aggregate Intrinsic
Value
Outstanding - December 31,
2016 434,998 $ 2.59 1.7 $ —
Granted 265,000 0.70
Exercised — —
Forfeited
or Canceled (196,331 ) (2.93 )
Outstanding –
September 30, 2017 503,667 $ 1.46 3.3 $ —
Exercisable –
September 30, 2017 236,166 $ 2.27 1.9 $ — The
Company recorded non-cash compensation expense of $17,000 and $5,000 for the three months ended September 30, 2017 and 2016, respectively,
and $28,000 and $13,000 for the nine months ended September 30, 2017 and 2016, respectively, pertaining to stock option grants. Total
unrecognized compensation expense related to unvested stock options at September 30, 2017 amounts to $154,000 and is expected
to be recognized over a weighted average period of 2.5 years. The
following table summarizes the Company’s stock option activity for non-vested options for the nine months ended September
30, 2017:
Number
of Options Weighted Average Grant
Date Fair
Value
Balance at December 31, 2016 45,001 $ 0.86
Granted 265,000 0.57
Vested (35,833 ) (0.68 )
Forfeited
or Canceled (6,667 ) (1.28 )
Balance at September
30, 2017 267,501 $ 0.60 Warrants As
of September 30, 2017 and December 31, 2016, there were 797,083 and 801,250 warrants outstanding and exercisable, respectively,
with a weighted average exercise price of $3.19 per share. The weighted average remaining contractual life of the warrants outstanding
and exercisable at September 30, 2017 and December 31, 2016 was 1.8 and 2.8 years, respectively, and the aggregate intrinsic value
was $0. The
Company did not grant any warrants to purchase shares of common stock during the nine months ended September 30, 2017 and 2016. There
was no expense pertaining to warrants recorded during the nine months ended September 30, 2017 and 2016. Restricted
Stock Awards During
the nine months ended September 30, 2017, the Company granted 18,000 fully vested shares of common stock to an advisor for services
provided. The fair value of the common stock on the dates of grant ranged from $0.60 to $0.85 per share. The aggregate grant date
fair value of the awards amounted to $12,900, of which $3,700 and $12,900 was recorded as compensation expense during the three
and nine months ended September 30, 2017, respectively. During
the nine months ended September 30, 2017, the Company granted 2,000 fully vested shares of common stock to an advisor for services
provided. The fair value of the common stock on the date of grant ranged from $0.70 to $0.80 per share. The aggregate grant date
fair value of the awards amounted to $1,500, of which $800 and $1,500 was recorded as compensation expense during the three and
nine months ended September 30, 2017. A
summary of the restricted stock award activity for the nine months ended September 30, 2017 is as follows:
Number
of
Unvested
Outstanding at December 31, 2016 793,333
Granted 20,000
Forfeited —
Vested (261,250 )
Unvested
Outstanding at September 30, 2017 552,083 The
Company recorded non-cash compensation expense of $115,000 and $87,000 for the three months ended September 30, 2017 and 2016,
respectively, and $346,000 and $351,000 for the nine months ended September 30, 2017 and 2016, respectively. Total
unrecognized compensation expense related to unvested stock awards and unvested restricted stock units at September 30, 2017 amounts
to $367,000 and is expected to be recognized over a weighted average period of 0.9 years.</t>
  </si>
  <si>
    <t>Customer and Vendor Concentrations</t>
  </si>
  <si>
    <t>Risks and Uncertainties [Abstract]</t>
  </si>
  <si>
    <t>Note
10 – Customer and Vendor Concentrations Customer
Concentration During
the three months ended September 30, 2017 and 2016, no customers represented 10% or more of the Company’s revenues. During
the three months ended September 30, 2017 and 2016, 62% and 65% of the Company’s revenues, respectively, were originated
in the United States, 19% and 24%, respectively, were originated in Europe and 13% and 8%, respectively, were originated in Hong
Kong. During
the nine months ended September 30, 2017 and 2016, no customers represented 10% or more of the Company’s revenues. During
the nine months ended September 30, 2017 and 2016, 67% and 65% of the Company’s revenues, respectively, were originated
in the United States, 16% and 20% of the Company’s revenues, respectively, were originated in Europe and 12% and 13% of
the Company’s revenues were originated in Hong Kong. At
September 30, 2017, no customers represented 10% or more of the Company’s accounts receivable. At December 31, 2016, two
customers represented 10% or more of accounts receivable, accounting for 22% and 15% of the Company’s accounts receivable. Vendor
Concentration During
the three months ended September 30, 2017, three vendors represented 10% or more of purchases, accounting for 34%, 33% and 16%
of the Company’s purchases. During the three months ended September 30, 2016, two vendors represented 10% or more of purchases,
accounting for 62% and 15% of the Company’s purchases. During
the nine months ended September 30, 2017, two vendors represented 10% or more of purchases, accounting for 57% and 20% of the
Company’s purchases. During the nine months ended September 30, 2016, one vendor represented 10% or more of purchases, accounting
for 81% of the Company’s purchases. At
September 30, 2017 and December 31, 2016, one vendor represented 10% or more of accounts payable, accounting for 57% and 52% of
accounts payable, respectively.</t>
  </si>
  <si>
    <t>Subsequent Events</t>
  </si>
  <si>
    <t>Subsequent Events [Abstract]</t>
  </si>
  <si>
    <t>Note
11 – Subsequent Events The
Company evaluates subsequent events and transactions that occur after the balance sheet date up to the date that the financial
statements were issued for potential recognition or disclosure. Other than as described below, the Company did not identify any
subsequent events that would have required adjustment or disclosure in the financial statements. On
November 13, 2017, the Company entered into a Second Amendment to Note Purchase Agreement (the “Second Amendment”),
effective November 2, 2017, with the Lender and the Agent pursuant to which the Company amended the terms of its financial covenant
related to the outstanding principal amount of loan to EBITDA ratio. The Second Amendment also includes a requirement for the
Company to complete an equity raise of at least $1 million on or prior to December 31, 2017.</t>
  </si>
  <si>
    <t>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6 as filed with the SEC, which contains the audited financial statements
and notes thereto, together with Management’s Discussion and Analysis, for the years ended December 31, 2016 and 2015. The
financial information as of December 31, 2016 is derived from the audited financial statements presented in the Company’s
Annual Report on Form 10-K for the year ended December 31, 2016. The interim results for the nine months ended September 30, 2017
are not necessarily indicative of the results to be expected for the year ending December 31, 2017 or for any future interim periods.</t>
  </si>
  <si>
    <t>Principles of Consolidation</t>
  </si>
  <si>
    <t>Principles
of Consolidation The
accompanying unaudited interim condensed consolidated financial statements include the accounts of uSell and its wholly-owned
subsidiaries. All significant intercompany balances and transactions have been eliminated in consolidation.</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t>
  </si>
  <si>
    <t>Use of Estimates</t>
  </si>
  <si>
    <t>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t>
  </si>
  <si>
    <t>Accounts Receivable</t>
  </si>
  <si>
    <t>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600 at September 30, 2017 and December 31, 2016.</t>
  </si>
  <si>
    <t>Inventory,
net Inventory,
comprised of all finished goods, is stated at the lower of cost (average cost method) or net realizable value. Inventory is recorded
net of allowances. Allowances
for slow-moving or obsolete inventory are provided based on historical experience of a variety of factors, including sales volume,
product life and levels of inventory at the end of the period. The provision for slow-moving for inventory amounted to $0 and
$384,000 for the three months ended September 30, 2017 and 2016, respectively, and $0 and $563,000 for the nine months ended September
30, 2017 and 2016, respectively. Substantially
all of the Company’s inventory purchases are paid for before inventory is received in the Company’s warehouse. Prepaid
inventory amounted to approximately $737,000 and $221,000 at September 30, 2017 and December 31, 2016, respectively, and is included
in inventory, net in the accompanying condensed consolidated balance sheets.</t>
  </si>
  <si>
    <t>Revenue Recognition</t>
  </si>
  <si>
    <t>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370,000 and
$130,000 at September 30, 2017 and December 31, 2016, respectively, and is recorded in accrued expenses in the accompanying condensed
consolidated balance sheets. Agent
Commission Revenue Sellers
on the Company’s uSell.com website are shown a list of offers from third party buyers interested in purchasing their devices.
If a seller chooses one of these offers, the seller will ship their device directly to the buyer.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t>
  </si>
  <si>
    <t>Shipping and Handling Costs</t>
  </si>
  <si>
    <t>Shipping
and Handling Costs The
Company follows the provisions of Accounting Standards Codification (“ASC”) Topic 605-45 regarding shipping and handling
costs. Shipping and handling costs included in cost of revenue were approximately $146,000 and $108,000 for the three months ended
September 30, 2017 and 2016, respectively, and approximately $468,000 and $336,000 for the nine months ended September 30, 2017
and 2016, respectively.</t>
  </si>
  <si>
    <t>Advertising</t>
  </si>
  <si>
    <t>Advertising Advertising
costs are expensed as they are incurred and are included in sales and marketing expenses. Advertising expense amounted to approximately
$7,000 and $11,000 for the three months ended September 30, 2017 and 2016, respectively, and approximately $31,000 and $41,000
for the nine months ended September 30, 2017 and 2016, respectively</t>
  </si>
  <si>
    <t>Concentration of Credit Risk</t>
  </si>
  <si>
    <t>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September 30, 2017 and December 31, 2016,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t>
  </si>
  <si>
    <t>Fair Value of Financial Instruments</t>
  </si>
  <si>
    <t>Fair
Value of Financial Instruments Financial
instruments, including cash and cash equivalents, accounts receivable and accounts payable are carried at cost,
which management believes approximates fair value due to the short-term nature of these instruments. The fair value of debt approximates
its carrying amounts as a market rate of interest is attached to the repayment.</t>
  </si>
  <si>
    <t>Net Loss per Share</t>
  </si>
  <si>
    <t xml:space="preserve">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Nine Months Ended September
30,
2017 2016
Unvested
Restricted Stock 141,666 255,000
Vested
and Unvested Restricted Stock Units 743,020 743,020
Stock
Options 503,667 468,896
Stock
Warrants 797,083 802,520
2,185,436 2,269,436 </t>
  </si>
  <si>
    <t>Recent Accounting Pronouncements</t>
  </si>
  <si>
    <t>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will adopt the standard on January 1,
2018. The Company performed an initial review of the requirements of the standard and is monitoring the activity of the FASB and
the transition resource group as it relates to specific interpretive guidance that may impact the Company. The Company is currently
completing detailed review of its revenue recognition methods to determine necessary adjustments to existing accounting policies
and procedures and to support an evaluation of the standard’s impact on its consolidated financial statements and disclosures
included within the notes to the consolidated financial statements. Based on reviews performed, the Company does not expect its
revenues to be materially impacted by the implementation of this guidance. Additionally, the new guidance will require enhanced
disclosures, including additions to the Company’s revenue recognition policies to identify performance obligations to customers
and significant judgments in measurement and recognition. The Company may identify other impacts from the implementation of this
guidance as it continues its assessment. In
July 2015, the FASB issued ASU No. 2015-11, “Simplifying the Measurement of Inventory”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 2015-11 is effective for fiscal years beginning after December 15, 2016, including interim
periods within those fiscal years. The guidance is to be applied prospectively as of the beginning of an interim or annual reporting
period, with early adoption permitted. The Company adopted the methodologies prescribed by ASU 2015-11 as of January 1, 2017.
The adoption of ASU 2015-11 did not have a material effect on the Company’s financial position or results of operation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The Company adopted the methodologies
prescribed by ASU 2016-09 as of January 1, 2017. The adoption of ASU 2016-09 did not have a material effect on the Company’s
financial position or results of operations.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Company is currently evaluating the impact of adopting this guidance.</t>
  </si>
  <si>
    <t>Significant Accounting Policies (Tables)</t>
  </si>
  <si>
    <t>Schedule of antidilutive securities excluded from computation of earnings per share</t>
  </si>
  <si>
    <t>The
computation of diluted EPS excludes the common stock equivalents of the following potentially dilutive securities because their
inclusion would be anti-dilutive:
Three
and Nine Months Ended September
30,
2017 2016
Unvested
Restricted Stock 141,666 255,000
Vested
and Unvested Restricted Stock Units 743,020 743,020
Stock
Options 503,667 468,896
Stock
Warrants 797,083 802,520
2,185,436 2,269,436</t>
  </si>
  <si>
    <t>Intangible Assets (Tables)</t>
  </si>
  <si>
    <t>Schedule of intangible assets</t>
  </si>
  <si>
    <t xml:space="preserve">Intangible
assets, net is as follows:
September
30, 2017 Useful
Lives (Years) Gross
Carrying
Amount Accumulated Amortization Net
Carrying Amount
Trade
Name 7 $ 2,622,000 $ (717,922 ) $ 1,904,078
Customer
Relationships 5 2,008,000 (769,741 ) 1,238,259
eBay
Reputation Relationship 1 369,000 (369,000 ) —
Non-Compete
Agreement 1 283,000 (283,000 ) —
Intangible
assets, net $ 5,282,000 $ (2,139,663 ) $ 3,142,337
December
31, 2016 Useful
Lives (Years) Gross
Carrying
Amount Accumulated Amortization Net
Carrying Amount
Trade
Name 7 $ 2,622,000 $ (436,996 ) $ 2,185,004
Customer
Relationships 5 2,008,000 (468,538 ) 1,539,462
eBay
Reputation Relationship 1 369,000 (369,000 ) —
Non-Compete
Agreement 1 283,000 (283,000 ) —
Intangible
assets, net $ 5,282,000 $ (1,557,534 ) $ 3,724,466 </t>
  </si>
  <si>
    <t>Schedule of estimated amortization expense</t>
  </si>
  <si>
    <t xml:space="preserve">Future
annual estimated amortization expense is summarized as follows:
Years
ending December 31,
2017
(remaining three months) $ 194,043
2018 776,171
2019 776,171
2020 709,230
2021 374,571
2022 312,151
$ 3,142,337 </t>
  </si>
  <si>
    <t>Capitalized Technology, Net (Tables)</t>
  </si>
  <si>
    <t>Schedule of capitalized technology</t>
  </si>
  <si>
    <t>Capitalized
technology consists of the following:
September
30, 2017 December
31, 2016
Gross
value $ 3,578,117 $ 3,171,414
Accumulated
amortization (2,693,693 ) (2,237,221 )
Net
value $ 884,424 $ 934,193</t>
  </si>
  <si>
    <t>Schedule of estimated amortization expense of capitalized technology</t>
  </si>
  <si>
    <t xml:space="preserve">Future
annual estimated amortization expense is summarized as follows:
Years
ending December 31,
2017
(remaining three months) $ 142,035
2018 438,186
2019 247,463
2020 56,740
$ 884,424 </t>
  </si>
  <si>
    <t>Promissory Notes (Tables)</t>
  </si>
  <si>
    <t>Schedule of promissory notes</t>
  </si>
  <si>
    <t>At
September 30, 2017, the Company’s Note (as defined below) is comprised of the following:
Principal
Balance $ 8,660,000
Less:
Unamortized discount and debt issue costs (349,852 )
Total
Notes, net of unamortized discount and debt issue costs 8,310,148
Less:
Current portion of Notes —
Long-term
Notes $ 8,310,148</t>
  </si>
  <si>
    <t>Capital Lease Obligations (Tables)</t>
  </si>
  <si>
    <t>Schedule of future minimum lease payments under the capital lease</t>
  </si>
  <si>
    <t xml:space="preserve">The future minimum lease payments
under the capital lease at September 30, 2017 is as follows:
Years
ending December 31,
2017 (remaining
three months) $ 4,653
2018 18,611
2019 18,611
2020 18,611
2021 13,506
2022 549
74,541
Less:
Amounts representing interest 10,661
Principal portion 63,880
Less:
Current portion 14,029
Capital
lease obligations, net of current portion $ 49,851 </t>
  </si>
  <si>
    <t>Stock-Based Compensation (Tables)</t>
  </si>
  <si>
    <t>Schedule of stock options valuation assumptions</t>
  </si>
  <si>
    <t xml:space="preserve">These options
had a fair value of $151,100, using the Black-Scholes option pricing model with the following assumptions:
Risk-free
interest rate 1.55 %
Expected dividend yield 0 %
Expected volatility 139.48 %
Expected term 3.5 years </t>
  </si>
  <si>
    <t>Schedule of stock option activity</t>
  </si>
  <si>
    <t xml:space="preserve">The
following table summarizes the Company’s stock option activity for the nine months ended September 30, 2017:
Number
of Options Weighted Average Exercise Price Weighted Average Remaining Contractual Life (in
Years) Aggregate Intrinsic
Value
Outstanding
- December 31, 2016 434,998 $ 2.59 1.7 $ —
Granted 265,000 0.70
Exercised — —
Forfeited
or Canceled (196,331 ) (2.93 )
Outstanding
– September 30, 2017 503,667 $ 1.46 3.3 $ —
Exercisable
– September 30, 2017 236,166 $ 2.27 1.9 $ — </t>
  </si>
  <si>
    <t>Schedule of stock option activity for non-vested options</t>
  </si>
  <si>
    <t xml:space="preserve">The
following table summarizes the Company’s stock option activity for non-vested options for the nine months ended September
30, 2017:
Number
of Options Weighted Average Grant
Date Fair
Value
Balance
at December 31, 2016 45,001 $ 0.86
Granted 265,000 0.57
Vested (35,833 ) (0.68 )
Forfeited
or Canceled (6,667 ) (1.28 )
Balance
at September 30, 2017 267,501 $ 0.60 </t>
  </si>
  <si>
    <t>Schedule of restricted stock award activity</t>
  </si>
  <si>
    <t xml:space="preserve">A
summary of the restricted stock award activity for the nine months ended September 30, 2017 is as follows:
Number
of
Unvested
Outstanding at December 31, 2016 793,333
Granted 20,000
Forfeited —
Vested (261,250 )
Unvested
Outstanding at September 30, 2017 552,083 </t>
  </si>
  <si>
    <t>Significant Accounting Policies (Details) - shares</t>
  </si>
  <si>
    <t>Antidilutive securities excluded from computation of earnings per share amount</t>
  </si>
  <si>
    <t>Unvested Restricted Stock [Member]</t>
  </si>
  <si>
    <t>Vested and Unvested Restricted Stock Units [Member]</t>
  </si>
  <si>
    <t>Stock Options [Member]</t>
  </si>
  <si>
    <t>Stock Warrants [Member]</t>
  </si>
  <si>
    <t>Significant Accounting Policies (Details Narrative)</t>
  </si>
  <si>
    <t>12 Months Ended</t>
  </si>
  <si>
    <t>Sep. 30, 2017USD ($)</t>
  </si>
  <si>
    <t>Sep. 30, 2016USD ($)</t>
  </si>
  <si>
    <t>Sep. 30, 2017USD ($)Number</t>
  </si>
  <si>
    <t>Dec. 31, 2016USD ($)</t>
  </si>
  <si>
    <t>Number of operating segments | Number</t>
  </si>
  <si>
    <t>Shipping and handling costs</t>
  </si>
  <si>
    <t>Advertising expense</t>
  </si>
  <si>
    <t>Allowance for doubtful accounts receivable</t>
  </si>
  <si>
    <t>Provision for inventory</t>
  </si>
  <si>
    <t>Perpaid inventory</t>
  </si>
  <si>
    <t>Description of returns product terms</t>
  </si>
  <si>
    <t>The Company allows customers to return product within
30 days of shipment if the product is defective.</t>
  </si>
  <si>
    <t>Cellular Telephones And Related Equipment [Member]</t>
  </si>
  <si>
    <t>Sales returns allowances</t>
  </si>
  <si>
    <t>Intangible Assets (Details) - USD ($)</t>
  </si>
  <si>
    <t>Finite-Lived Intangible Assets [Line Items]</t>
  </si>
  <si>
    <t>Gross Carrying Amount</t>
  </si>
  <si>
    <t>Accumulated Amortization</t>
  </si>
  <si>
    <t>Net Carrying Amount</t>
  </si>
  <si>
    <t>Trade Name [Member]</t>
  </si>
  <si>
    <t>Useful Lives</t>
  </si>
  <si>
    <t>7 years</t>
  </si>
  <si>
    <t>Customer Relationships [Member]</t>
  </si>
  <si>
    <t>5 years</t>
  </si>
  <si>
    <t>eBay Reputation Relationship [Member]</t>
  </si>
  <si>
    <t>1 year</t>
  </si>
  <si>
    <t>Non-Compete Agreement [Member]</t>
  </si>
  <si>
    <t>Intangible Assets (Details 1) - USD ($)</t>
  </si>
  <si>
    <t>Years ending December 31,</t>
  </si>
  <si>
    <t>2017 (remaining three months)</t>
  </si>
  <si>
    <t>Total</t>
  </si>
  <si>
    <t>Intangible Assets (Details Narrative) - USD ($)</t>
  </si>
  <si>
    <t>Amortization expense</t>
  </si>
  <si>
    <t>Capitalized Technology, Net (Details) - USD ($)</t>
  </si>
  <si>
    <t>Gross value</t>
  </si>
  <si>
    <t>Accumulated amortization</t>
  </si>
  <si>
    <t>Net value</t>
  </si>
  <si>
    <t>Capitalized Technology [Member]</t>
  </si>
  <si>
    <t>Capitalized Technology, Net (Details 1) - USD ($)</t>
  </si>
  <si>
    <t>Capitalized Technology, Net (Details Narrative) - USD ($)</t>
  </si>
  <si>
    <t>3 years</t>
  </si>
  <si>
    <t>Promissory Note (Details) - USD ($)</t>
  </si>
  <si>
    <t>Less: Current portion of Notes</t>
  </si>
  <si>
    <t>Long-term Notes</t>
  </si>
  <si>
    <t>New Note Purchase Agreement [Member] | Secured Term Note [Member] | BAM Administrative Services, LLC &amp; Institutional Investor (Purchaser) [Member]</t>
  </si>
  <si>
    <t>Total Notes</t>
  </si>
  <si>
    <t>Less: Unamortized discount and debt issue costs</t>
  </si>
  <si>
    <t>Total Notes, net of unamortized discount and debt issue costs</t>
  </si>
  <si>
    <t>Promissory Note (Details Narrative) - USD ($)</t>
  </si>
  <si>
    <t>Jan. 13, 2017</t>
  </si>
  <si>
    <t>Amounts of principal outstanding</t>
  </si>
  <si>
    <t>Payments of debt issuance costs</t>
  </si>
  <si>
    <t>Note Purchase Agreement [Member] | Secured Term Note [Member] | BAM Administrative Services, LLC &amp; Institutional Investor (Purchaser) [Member]</t>
  </si>
  <si>
    <t>Repayment of debt, principal and interest</t>
  </si>
  <si>
    <t>Non-cash interest expense</t>
  </si>
  <si>
    <t>Accretion discount</t>
  </si>
  <si>
    <t>Contractual interest expense</t>
  </si>
  <si>
    <t>Accretion fee</t>
  </si>
  <si>
    <t>Note Purchase Agreement [Member] | Secured Term Note [Member] | BAM Administrative Services, LLC &amp; Institutional Investor (Purchaser) [Member] | Interest Expense [Member]</t>
  </si>
  <si>
    <t>Note Purchase Agreement [Member] | Secured Term Note [Member] | Institutional Investor [Member]</t>
  </si>
  <si>
    <t>Gross proceeds from debt issuance</t>
  </si>
  <si>
    <t>Description of debt</t>
  </si>
  <si>
    <t>The Company paid the Lender a fee equal to 2% of
the aggregate original principal amount of the Note and will pay the Lender a monthly maintenance fee based on an annual rate
of 0.75% of the aggregate original principal amount of the Note.</t>
  </si>
  <si>
    <t>Percentage of issue discount</t>
  </si>
  <si>
    <t>1.00%</t>
  </si>
  <si>
    <t>Maturity term</t>
  </si>
  <si>
    <t>Annually interest rate</t>
  </si>
  <si>
    <t>13.25%</t>
  </si>
  <si>
    <t>Debt prepayable rate</t>
  </si>
  <si>
    <t>3.00%</t>
  </si>
  <si>
    <t>Special Purpose Entity (Details Narrative) - Delaware Limited Liability Company [Member] - USD ($)</t>
  </si>
  <si>
    <t>Proceeds from membership interest</t>
  </si>
  <si>
    <t>Purchase of approved inventory</t>
  </si>
  <si>
    <t>Expense reimbursements</t>
  </si>
  <si>
    <t>Due from related party</t>
  </si>
  <si>
    <t>Cost of Revenues [Member]</t>
  </si>
  <si>
    <t>Selling and Marketing [Member]</t>
  </si>
  <si>
    <t>Capital Lease Obligations (Details) - USD ($)</t>
  </si>
  <si>
    <t>Less: Amounts representing interest</t>
  </si>
  <si>
    <t>Principal portion</t>
  </si>
  <si>
    <t>Less: Current portion</t>
  </si>
  <si>
    <t>Capital Lease Obligations (Details Narrative)</t>
  </si>
  <si>
    <t>Aggregate present value of the minimum lease payments</t>
  </si>
  <si>
    <t>Discount rate</t>
  </si>
  <si>
    <t>8.60%</t>
  </si>
  <si>
    <t>Gross amount of capital lease</t>
  </si>
  <si>
    <t>Amount of accumulated amortization</t>
  </si>
  <si>
    <t>Commitments and Contingencies (Details Narrative) - USD ($)</t>
  </si>
  <si>
    <t>Lease expiration date</t>
  </si>
  <si>
    <t>Aug. 31,
		2018</t>
  </si>
  <si>
    <t>Management Incentive Compensation Plan ("Incentive Plan") [Member]</t>
  </si>
  <si>
    <t>Amount of bonus earned</t>
  </si>
  <si>
    <t>Management Incentive Compensation Plan ("Incentive Plan") [Member] | Accrued Expense [Member]</t>
  </si>
  <si>
    <t>Amount of earned bonus paid</t>
  </si>
  <si>
    <t>Warehouse and Office [Member]</t>
  </si>
  <si>
    <t>Sep. 30,
		2021</t>
  </si>
  <si>
    <t>General and Administrative Expense [Member]</t>
  </si>
  <si>
    <t>Rent expense</t>
  </si>
  <si>
    <t>Stock-Based Compensation (Details) - Stock Options [Member]</t>
  </si>
  <si>
    <t>Risk-free interest rate</t>
  </si>
  <si>
    <t>1.55%</t>
  </si>
  <si>
    <t>Expected dividend yield</t>
  </si>
  <si>
    <t>0.00%</t>
  </si>
  <si>
    <t>Expected volatility</t>
  </si>
  <si>
    <t>139.48%</t>
  </si>
  <si>
    <t>Expected term</t>
  </si>
  <si>
    <t>3 years 6 months</t>
  </si>
  <si>
    <t>Stock-Based Compensation (Details 1)</t>
  </si>
  <si>
    <t>Sep. 30, 2017USD ($)$ / sharesshares</t>
  </si>
  <si>
    <t>Share-based Compensation Arrangement by Share-based Payment Award, Options, Outstanding [Roll Forward]</t>
  </si>
  <si>
    <t>Outstanding at beginning | shares</t>
  </si>
  <si>
    <t>Granted | shares</t>
  </si>
  <si>
    <t>Exercised | shares</t>
  </si>
  <si>
    <t>Forfeited or Canceled | shares</t>
  </si>
  <si>
    <t>Outstanding at ending | shares</t>
  </si>
  <si>
    <t>Exercisable at ending | shares</t>
  </si>
  <si>
    <t>Share-based Compensation Arrangement by Share-based Payment Award, Options, Outstanding, Weighted Average Exercise Price [Roll Forward]</t>
  </si>
  <si>
    <t>Outstanding at beginning | $ / shares</t>
  </si>
  <si>
    <t>Granted | $ / shares</t>
  </si>
  <si>
    <t>Exercised | $ / shares</t>
  </si>
  <si>
    <t>Forfeited or Canceled | $ / shares</t>
  </si>
  <si>
    <t>Outstanding at ending | $ / shares</t>
  </si>
  <si>
    <t>Exercisable at ending | $ / shares</t>
  </si>
  <si>
    <t>Share-based Compensation Arrangement by Share-based Payment Award, Options, Outstanding, Weighted Average Remaining Contractual Life [Roll Forward]</t>
  </si>
  <si>
    <t>Outstanding at beginning</t>
  </si>
  <si>
    <t>1 year 8 months 12 days</t>
  </si>
  <si>
    <t>Outstanding at ending</t>
  </si>
  <si>
    <t>3 years 3 months 18 days</t>
  </si>
  <si>
    <t>Exercisable at ending</t>
  </si>
  <si>
    <t>1 year 10 months 24 days</t>
  </si>
  <si>
    <t>Share-based Compensation Arrangement by Share-based Payment Award, Options, Aggregate Intrinsic Value [Roll Forward]</t>
  </si>
  <si>
    <t>Outstanding at beginning | $</t>
  </si>
  <si>
    <t>Outstanding at ending | $</t>
  </si>
  <si>
    <t>Exercisable at ending | $</t>
  </si>
  <si>
    <t>Stock-Based Compensation (Details 2)</t>
  </si>
  <si>
    <t>Sep. 30, 2017$ / sharesshares</t>
  </si>
  <si>
    <t>Share-based Compensation Arrangement by Share-based Payment Award, Options, Nonvested, Number of Shares [Roll Forward]</t>
  </si>
  <si>
    <t>Balance at beginning | shares</t>
  </si>
  <si>
    <t>Vested | shares</t>
  </si>
  <si>
    <t>Balance at ending | shares</t>
  </si>
  <si>
    <t>Share-based Compensation Arrangement by Share-based Payment Award, Options, Nonvested, Weighted Average Grant Date Fair Value [Roll Forward]</t>
  </si>
  <si>
    <t>Balance at beginning | $ / shares</t>
  </si>
  <si>
    <t>Vested | $ / shares</t>
  </si>
  <si>
    <t>Balance at ending | $ / shares</t>
  </si>
  <si>
    <t>Stock-Based Compensation (Details 3) - Vested and Unvested Restricted Stock Units [Member]</t>
  </si>
  <si>
    <t>Sep. 30, 2017shares</t>
  </si>
  <si>
    <t>Balance at beginning</t>
  </si>
  <si>
    <t>Granted</t>
  </si>
  <si>
    <t>Forfeited</t>
  </si>
  <si>
    <t>Vested</t>
  </si>
  <si>
    <t>Balance at ending</t>
  </si>
  <si>
    <t>Stock-Based Compensation (Details Narrative) - USD ($)</t>
  </si>
  <si>
    <t>May 11, 2017</t>
  </si>
  <si>
    <t>Apr. 12, 2017</t>
  </si>
  <si>
    <t>Apr. 11, 2017</t>
  </si>
  <si>
    <t>Compensation expense</t>
  </si>
  <si>
    <t>Total unrecognized compensation expense</t>
  </si>
  <si>
    <t>Unrecognized compensation expense weighted average period</t>
  </si>
  <si>
    <t>2 years 6 months</t>
  </si>
  <si>
    <t>Non-cash compensation expense</t>
  </si>
  <si>
    <t>Number of options granted</t>
  </si>
  <si>
    <t>Exercisable term</t>
  </si>
  <si>
    <t>2008 Equity Incentive Plan [Member]</t>
  </si>
  <si>
    <t>Increase in number of shares authorized</t>
  </si>
  <si>
    <t>Restricted Stock Units (RSUs) [Member] | Advisor [Member] | Minimum [Member]</t>
  </si>
  <si>
    <t>Share price (in dollars per share)</t>
  </si>
  <si>
    <t>Restricted Stock Units (RSUs) [Member] | Advisor [Member] | Maximum [Member]</t>
  </si>
  <si>
    <t>Restricted Stock Units (RSUs) [Member]</t>
  </si>
  <si>
    <t>Weighted average remaining contractual life outstanding &amp; exercisable</t>
  </si>
  <si>
    <t>10 months 24 days</t>
  </si>
  <si>
    <t>Toatal unrecognized compensation expense</t>
  </si>
  <si>
    <t>Restricted Stock Units (RSUs) [Member] | Advisor [Member]</t>
  </si>
  <si>
    <t>Number of shares granted</t>
  </si>
  <si>
    <t>Aggregate grant date fair value</t>
  </si>
  <si>
    <t>Option fair value</t>
  </si>
  <si>
    <t>Option granted share based compensation expense</t>
  </si>
  <si>
    <t>Fair value of common stock</t>
  </si>
  <si>
    <t>Vesting term</t>
  </si>
  <si>
    <t>Warrant [Member]</t>
  </si>
  <si>
    <t>Number of warrants outstanding</t>
  </si>
  <si>
    <t>Number of warrants exercisable</t>
  </si>
  <si>
    <t>Weighted average exercise price (in dollars per share)</t>
  </si>
  <si>
    <t>1 year 9 months 18 days</t>
  </si>
  <si>
    <t>2 years 9 months 18 days</t>
  </si>
  <si>
    <t>Customer and Vendor Concentrations (Details Narrative) - Number</t>
  </si>
  <si>
    <t>Geographic Concentration Risk [Member] | Accounts Receivable [Member]</t>
  </si>
  <si>
    <t>Number of customer</t>
  </si>
  <si>
    <t>Percentage of concentration risk</t>
  </si>
  <si>
    <t>11.00%</t>
  </si>
  <si>
    <t>10.00%</t>
  </si>
  <si>
    <t>Geographic Concentration Risk [Member] | Accounts Receivable [Member] | One Customer [Member]</t>
  </si>
  <si>
    <t>22.00%</t>
  </si>
  <si>
    <t>Geographic Concentration Risk [Member] | Accounts Receivable [Member] | Two Customer [Member]</t>
  </si>
  <si>
    <t>15.00%</t>
  </si>
  <si>
    <t>Geographic Concentration Risk [Member] | Sales Revenue, Net [Member]</t>
  </si>
  <si>
    <t>Geographic Concentration Risk [Member] | Sales Revenue, Net [Member] | UNITED STATES</t>
  </si>
  <si>
    <t>62.00%</t>
  </si>
  <si>
    <t>65.00%</t>
  </si>
  <si>
    <t>67.00%</t>
  </si>
  <si>
    <t>Geographic Concentration Risk [Member] | Sales Revenue, Net [Member] | Europe</t>
  </si>
  <si>
    <t>19.00%</t>
  </si>
  <si>
    <t>24.00%</t>
  </si>
  <si>
    <t>16.00%</t>
  </si>
  <si>
    <t>20.00%</t>
  </si>
  <si>
    <t>Geographic Concentration Risk [Member] | Sales Revenue, Net [Member] | HONG KONG</t>
  </si>
  <si>
    <t>13.00%</t>
  </si>
  <si>
    <t>8.00%</t>
  </si>
  <si>
    <t>12.00%</t>
  </si>
  <si>
    <t>Supplier Concentration Risk [Member] | Accounts Payable [Member]</t>
  </si>
  <si>
    <t>Supplier Concentration Risk [Member] | Accounts Payable [Member] | Vendor One [Member]</t>
  </si>
  <si>
    <t>57.00%</t>
  </si>
  <si>
    <t>52.00%</t>
  </si>
  <si>
    <t>Supplier Concentration Risk [Member] | Purchases [Member]</t>
  </si>
  <si>
    <t>Supplier Concentration Risk [Member] | Purchases [Member] | Vendor One [Member]</t>
  </si>
  <si>
    <t>34.00%</t>
  </si>
  <si>
    <t>81.00%</t>
  </si>
  <si>
    <t>Supplier Concentration Risk [Member] | Purchases [Member] | Vendor Two [Member]</t>
  </si>
  <si>
    <t>33.00%</t>
  </si>
  <si>
    <t>Supplier Concentration Risk [Member] | Purchases [Member] | Vendor Three [Member]</t>
  </si>
  <si>
    <t>Subsequent Events (Details Narrative)</t>
  </si>
  <si>
    <t>Nov. 13, 2017USD ($)</t>
  </si>
  <si>
    <t>Subsequent Event [Member] | Second Amendment [Member]</t>
  </si>
  <si>
    <t>Subsequent Event [Line Items]</t>
  </si>
  <si>
    <t>Raise in equi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1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0156999</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3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35</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7610</v>
      </c>
      <c r="C3" s="7" t="n">
        <v>1657422</v>
      </c>
    </row>
    <row r="4" spans="1:3">
      <c r="A4" s="4" t="s">
        <v>33</v>
      </c>
      <c r="B4" s="5" t="n">
        <v>3440837</v>
      </c>
      <c r="C4" s="5" t="n">
        <v>982064</v>
      </c>
    </row>
    <row r="5" spans="1:3">
      <c r="A5" s="4" t="s">
        <v>34</v>
      </c>
      <c r="B5" s="5" t="n">
        <v>396186</v>
      </c>
      <c r="C5" s="5" t="n">
        <v>430171</v>
      </c>
    </row>
    <row r="6" spans="1:3">
      <c r="A6" s="4" t="s">
        <v>35</v>
      </c>
      <c r="B6" s="5" t="n">
        <v>7658053</v>
      </c>
      <c r="C6" s="5" t="n">
        <v>8874099</v>
      </c>
    </row>
    <row r="7" spans="1:3">
      <c r="A7" s="4" t="s">
        <v>36</v>
      </c>
      <c r="B7" s="5" t="n">
        <v>94834</v>
      </c>
      <c r="C7" s="5" t="n">
        <v>130141</v>
      </c>
    </row>
    <row r="8" spans="1:3">
      <c r="A8" s="4" t="s">
        <v>37</v>
      </c>
      <c r="B8" s="5" t="n">
        <v>12067520</v>
      </c>
      <c r="C8" s="5" t="n">
        <v>12073897</v>
      </c>
    </row>
    <row r="9" spans="1:3">
      <c r="A9" s="4" t="s">
        <v>38</v>
      </c>
      <c r="B9" s="5" t="n">
        <v>181921</v>
      </c>
      <c r="C9" s="5" t="n">
        <v>191957</v>
      </c>
    </row>
    <row r="10" spans="1:3">
      <c r="A10" s="4" t="s">
        <v>39</v>
      </c>
      <c r="B10" s="5" t="n">
        <v>8448759</v>
      </c>
      <c r="C10" s="5" t="n">
        <v>8448759</v>
      </c>
    </row>
    <row r="11" spans="1:3">
      <c r="A11" s="4" t="s">
        <v>40</v>
      </c>
      <c r="B11" s="5" t="n">
        <v>3142337</v>
      </c>
      <c r="C11" s="5" t="n">
        <v>3724466</v>
      </c>
    </row>
    <row r="12" spans="1:3">
      <c r="A12" s="4" t="s">
        <v>41</v>
      </c>
      <c r="B12" s="5" t="n">
        <v>884424</v>
      </c>
      <c r="C12" s="5" t="n">
        <v>934193</v>
      </c>
    </row>
    <row r="13" spans="1:3">
      <c r="A13" s="4" t="s">
        <v>42</v>
      </c>
      <c r="B13" s="5" t="n">
        <v>61750</v>
      </c>
      <c r="C13" s="5" t="n">
        <v>124358</v>
      </c>
    </row>
    <row r="14" spans="1:3">
      <c r="A14" s="4" t="s">
        <v>43</v>
      </c>
      <c r="B14" s="5" t="n">
        <v>24786711</v>
      </c>
      <c r="C14" s="5" t="n">
        <v>25497630</v>
      </c>
    </row>
    <row r="15" spans="1:3">
      <c r="A15" s="3" t="s">
        <v>44</v>
      </c>
    </row>
    <row r="16" spans="1:3">
      <c r="A16" s="4" t="s">
        <v>45</v>
      </c>
      <c r="B16" s="5" t="n">
        <v>4208200</v>
      </c>
      <c r="C16" s="5" t="n">
        <v>4328422</v>
      </c>
    </row>
    <row r="17" spans="1:3">
      <c r="A17" s="4" t="s">
        <v>46</v>
      </c>
      <c r="B17" s="5" t="n">
        <v>1366616</v>
      </c>
      <c r="C17" s="5" t="n">
        <v>916961</v>
      </c>
    </row>
    <row r="18" spans="1:3">
      <c r="A18" s="4" t="s">
        <v>47</v>
      </c>
      <c r="B18" s="5" t="n">
        <v>48991</v>
      </c>
      <c r="C18" s="4" t="s">
        <v>48</v>
      </c>
    </row>
    <row r="19" spans="1:3">
      <c r="A19" s="4" t="s">
        <v>49</v>
      </c>
      <c r="B19" s="4" t="s">
        <v>48</v>
      </c>
      <c r="C19" s="5" t="n">
        <v>673332</v>
      </c>
    </row>
    <row r="20" spans="1:3">
      <c r="A20" s="4" t="s">
        <v>50</v>
      </c>
      <c r="B20" s="5" t="n">
        <v>229152</v>
      </c>
      <c r="C20" s="5" t="n">
        <v>374098</v>
      </c>
    </row>
    <row r="21" spans="1:3">
      <c r="A21" s="4" t="s">
        <v>51</v>
      </c>
      <c r="B21" s="5" t="n">
        <v>14029</v>
      </c>
      <c r="C21" s="5" t="n">
        <v>10664</v>
      </c>
    </row>
    <row r="22" spans="1:3">
      <c r="A22" s="4" t="s">
        <v>52</v>
      </c>
      <c r="B22" s="5" t="n">
        <v>5866988</v>
      </c>
      <c r="C22" s="5" t="n">
        <v>6303477</v>
      </c>
    </row>
    <row r="23" spans="1:3">
      <c r="A23" s="4" t="s">
        <v>53</v>
      </c>
      <c r="B23" s="5" t="n">
        <v>8310148</v>
      </c>
      <c r="C23" s="5" t="n">
        <v>6441000</v>
      </c>
    </row>
    <row r="24" spans="1:3">
      <c r="A24" s="4" t="s">
        <v>54</v>
      </c>
      <c r="B24" s="5" t="n">
        <v>49851</v>
      </c>
      <c r="C24" s="5" t="n">
        <v>47986</v>
      </c>
    </row>
    <row r="25" spans="1:3">
      <c r="A25" s="4" t="s">
        <v>55</v>
      </c>
      <c r="B25" s="5" t="n">
        <v>14226987</v>
      </c>
      <c r="C25" s="5" t="n">
        <v>12792463</v>
      </c>
    </row>
    <row r="26" spans="1:3">
      <c r="A26" s="3" t="s">
        <v>56</v>
      </c>
    </row>
    <row r="27" spans="1:3">
      <c r="A27" s="4" t="s">
        <v>57</v>
      </c>
      <c r="B27" s="5" t="n">
        <v>2015</v>
      </c>
      <c r="C27" s="5" t="n">
        <v>2013</v>
      </c>
    </row>
    <row r="28" spans="1:3">
      <c r="A28" s="4" t="s">
        <v>58</v>
      </c>
      <c r="B28" s="5" t="n">
        <v>71464215</v>
      </c>
      <c r="C28" s="5" t="n">
        <v>71089882</v>
      </c>
    </row>
    <row r="29" spans="1:3">
      <c r="A29" s="4" t="s">
        <v>59</v>
      </c>
      <c r="B29" s="5" t="n">
        <v>-60906506</v>
      </c>
      <c r="C29" s="5" t="n">
        <v>-58386728</v>
      </c>
    </row>
    <row r="30" spans="1:3">
      <c r="A30" s="4" t="s">
        <v>60</v>
      </c>
      <c r="B30" s="5" t="n">
        <v>10559724</v>
      </c>
      <c r="C30" s="5" t="n">
        <v>12705167</v>
      </c>
    </row>
    <row r="31" spans="1:3">
      <c r="A31" s="4" t="s">
        <v>61</v>
      </c>
      <c r="B31" s="5" t="n">
        <v>24786711</v>
      </c>
      <c r="C31" s="5" t="n">
        <v>25497630</v>
      </c>
    </row>
    <row r="32" spans="1:3">
      <c r="A32" s="4" t="s">
        <v>62</v>
      </c>
    </row>
    <row r="33" spans="1:3">
      <c r="A33" s="3" t="s">
        <v>56</v>
      </c>
    </row>
    <row r="34" spans="1:3">
      <c r="A34" s="4" t="s">
        <v>63</v>
      </c>
      <c r="B34" s="4" t="s">
        <v>48</v>
      </c>
      <c r="C34" s="4" t="s">
        <v>48</v>
      </c>
    </row>
    <row r="35" spans="1:3">
      <c r="A35" s="4" t="s">
        <v>64</v>
      </c>
    </row>
    <row r="36" spans="1:3">
      <c r="A36" s="3" t="s">
        <v>56</v>
      </c>
    </row>
    <row r="37" spans="1:3">
      <c r="A37" s="4" t="s">
        <v>63</v>
      </c>
      <c r="B37" s="4" t="s">
        <v>48</v>
      </c>
      <c r="C37" s="4" t="s">
        <v>48</v>
      </c>
    </row>
    <row r="38" spans="1:3">
      <c r="A38" s="4" t="s">
        <v>65</v>
      </c>
    </row>
    <row r="39" spans="1:3">
      <c r="A39" s="3" t="s">
        <v>56</v>
      </c>
    </row>
    <row r="40" spans="1:3">
      <c r="A40" s="4" t="s">
        <v>63</v>
      </c>
      <c r="B40" s="4" t="s">
        <v>48</v>
      </c>
      <c r="C40" s="4" t="s">
        <v>48</v>
      </c>
    </row>
    <row r="41" spans="1:3">
      <c r="A41" s="4" t="s">
        <v>66</v>
      </c>
    </row>
    <row r="42" spans="1:3">
      <c r="A42" s="3" t="s">
        <v>56</v>
      </c>
    </row>
    <row r="43" spans="1:3">
      <c r="A43" s="4" t="s">
        <v>63</v>
      </c>
      <c r="B43" s="4" t="s">
        <v>48</v>
      </c>
      <c r="C43"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2</v>
      </c>
      <c r="B1" s="2" t="s">
        <v>1</v>
      </c>
    </row>
    <row r="2" spans="1:3">
      <c r="B2" s="2" t="s">
        <v>2</v>
      </c>
      <c r="C2" s="2" t="s">
        <v>78</v>
      </c>
    </row>
    <row r="3" spans="1:3">
      <c r="A3" s="4" t="s">
        <v>223</v>
      </c>
      <c r="B3" s="5" t="n">
        <v>2185436</v>
      </c>
      <c r="C3" s="5" t="n">
        <v>2269436</v>
      </c>
    </row>
    <row r="4" spans="1:3">
      <c r="A4" s="4" t="s">
        <v>224</v>
      </c>
    </row>
    <row r="5" spans="1:3">
      <c r="A5" s="4" t="s">
        <v>223</v>
      </c>
      <c r="B5" s="5" t="n">
        <v>141666</v>
      </c>
      <c r="C5" s="5" t="n">
        <v>255000</v>
      </c>
    </row>
    <row r="6" spans="1:3">
      <c r="A6" s="4" t="s">
        <v>225</v>
      </c>
    </row>
    <row r="7" spans="1:3">
      <c r="A7" s="4" t="s">
        <v>223</v>
      </c>
      <c r="B7" s="5" t="n">
        <v>743020</v>
      </c>
      <c r="C7" s="5" t="n">
        <v>743020</v>
      </c>
    </row>
    <row r="8" spans="1:3">
      <c r="A8" s="4" t="s">
        <v>226</v>
      </c>
    </row>
    <row r="9" spans="1:3">
      <c r="A9" s="4" t="s">
        <v>223</v>
      </c>
      <c r="B9" s="5" t="n">
        <v>503667</v>
      </c>
      <c r="C9" s="5" t="n">
        <v>468896</v>
      </c>
    </row>
    <row r="10" spans="1:3">
      <c r="A10" s="4" t="s">
        <v>227</v>
      </c>
    </row>
    <row r="11" spans="1:3">
      <c r="A11" s="4" t="s">
        <v>223</v>
      </c>
      <c r="B11" s="5" t="n">
        <v>797083</v>
      </c>
      <c r="C11" s="5" t="n">
        <v>8025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80"/>
    <col customWidth="1" max="5" min="5" width="21"/>
    <col customWidth="1" max="6" min="6" width="21"/>
  </cols>
  <sheetData>
    <row r="1" spans="1:6">
      <c r="A1" s="1" t="s">
        <v>228</v>
      </c>
      <c r="B1" s="2" t="s">
        <v>77</v>
      </c>
      <c r="D1" s="2" t="s">
        <v>1</v>
      </c>
      <c r="F1" s="2" t="s">
        <v>229</v>
      </c>
    </row>
    <row r="2" spans="1:6">
      <c r="B2" s="2" t="s">
        <v>230</v>
      </c>
      <c r="C2" s="2" t="s">
        <v>231</v>
      </c>
      <c r="D2" s="2" t="s">
        <v>232</v>
      </c>
      <c r="E2" s="2" t="s">
        <v>231</v>
      </c>
      <c r="F2" s="2" t="s">
        <v>233</v>
      </c>
    </row>
    <row r="3" spans="1:6">
      <c r="A3" s="4" t="s">
        <v>234</v>
      </c>
      <c r="D3" s="5" t="n">
        <v>1</v>
      </c>
    </row>
    <row r="4" spans="1:6">
      <c r="A4" s="4" t="s">
        <v>235</v>
      </c>
      <c r="B4" s="7" t="n">
        <v>146000</v>
      </c>
      <c r="C4" s="7" t="n">
        <v>108000</v>
      </c>
      <c r="D4" s="7" t="n">
        <v>468000</v>
      </c>
      <c r="E4" s="7" t="n">
        <v>336000</v>
      </c>
    </row>
    <row r="5" spans="1:6">
      <c r="A5" s="4" t="s">
        <v>236</v>
      </c>
      <c r="B5" s="5" t="n">
        <v>7000</v>
      </c>
      <c r="C5" s="5" t="n">
        <v>11000</v>
      </c>
      <c r="D5" s="5" t="n">
        <v>31000</v>
      </c>
      <c r="E5" s="5" t="n">
        <v>41000</v>
      </c>
    </row>
    <row r="6" spans="1:6">
      <c r="A6" s="4" t="s">
        <v>237</v>
      </c>
      <c r="B6" s="5" t="n">
        <v>1600</v>
      </c>
      <c r="D6" s="5" t="n">
        <v>1600</v>
      </c>
      <c r="F6" s="7" t="n">
        <v>1600</v>
      </c>
    </row>
    <row r="7" spans="1:6">
      <c r="A7" s="4" t="s">
        <v>238</v>
      </c>
      <c r="B7" s="5" t="n">
        <v>0</v>
      </c>
      <c r="C7" s="7" t="n">
        <v>384000</v>
      </c>
      <c r="D7" s="5" t="n">
        <v>0</v>
      </c>
      <c r="E7" s="7" t="n">
        <v>563000</v>
      </c>
    </row>
    <row r="8" spans="1:6">
      <c r="A8" s="4" t="s">
        <v>239</v>
      </c>
      <c r="B8" s="7" t="n">
        <v>737000</v>
      </c>
      <c r="D8" s="7" t="n">
        <v>737000</v>
      </c>
      <c r="F8" s="5" t="n">
        <v>221000</v>
      </c>
    </row>
    <row r="9" spans="1:6">
      <c r="A9" s="4" t="s">
        <v>240</v>
      </c>
      <c r="D9" s="4" t="s">
        <v>241</v>
      </c>
    </row>
    <row r="10" spans="1:6">
      <c r="A10" s="4" t="s">
        <v>242</v>
      </c>
    </row>
    <row r="11" spans="1:6">
      <c r="A11" s="4" t="s">
        <v>243</v>
      </c>
      <c r="D11" s="7" t="n">
        <v>370000</v>
      </c>
      <c r="F11" s="7" t="n">
        <v>13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44</v>
      </c>
      <c r="B1" s="2" t="s">
        <v>1</v>
      </c>
      <c r="C1" s="2" t="s">
        <v>229</v>
      </c>
    </row>
    <row r="2" spans="1:3">
      <c r="B2" s="2" t="s">
        <v>2</v>
      </c>
      <c r="C2" s="2" t="s">
        <v>30</v>
      </c>
    </row>
    <row r="3" spans="1:3">
      <c r="A3" s="3" t="s">
        <v>245</v>
      </c>
    </row>
    <row r="4" spans="1:3">
      <c r="A4" s="4" t="s">
        <v>246</v>
      </c>
      <c r="B4" s="7" t="n">
        <v>5282000</v>
      </c>
      <c r="C4" s="7" t="n">
        <v>5282000</v>
      </c>
    </row>
    <row r="5" spans="1:3">
      <c r="A5" s="4" t="s">
        <v>247</v>
      </c>
      <c r="B5" s="5" t="n">
        <v>-2139663</v>
      </c>
      <c r="C5" s="5" t="n">
        <v>-1557534</v>
      </c>
    </row>
    <row r="6" spans="1:3">
      <c r="A6" s="4" t="s">
        <v>248</v>
      </c>
      <c r="B6" s="5" t="n">
        <v>3142337</v>
      </c>
      <c r="C6" s="5" t="n">
        <v>3724466</v>
      </c>
    </row>
    <row r="7" spans="1:3">
      <c r="A7" s="4" t="s">
        <v>249</v>
      </c>
    </row>
    <row r="8" spans="1:3">
      <c r="A8" s="3" t="s">
        <v>245</v>
      </c>
    </row>
    <row r="9" spans="1:3">
      <c r="A9" s="4" t="s">
        <v>246</v>
      </c>
      <c r="B9" s="5" t="n">
        <v>2622000</v>
      </c>
      <c r="C9" s="5" t="n">
        <v>2622000</v>
      </c>
    </row>
    <row r="10" spans="1:3">
      <c r="A10" s="4" t="s">
        <v>247</v>
      </c>
      <c r="B10" s="5" t="n">
        <v>-717922</v>
      </c>
      <c r="C10" s="5" t="n">
        <v>-436996</v>
      </c>
    </row>
    <row r="11" spans="1:3">
      <c r="A11" s="4" t="s">
        <v>248</v>
      </c>
      <c r="B11" s="7" t="n">
        <v>1904078</v>
      </c>
      <c r="C11" s="7" t="n">
        <v>2185004</v>
      </c>
    </row>
    <row r="12" spans="1:3">
      <c r="A12" s="4" t="s">
        <v>250</v>
      </c>
      <c r="B12" s="4" t="s">
        <v>251</v>
      </c>
      <c r="C12" s="4" t="s">
        <v>251</v>
      </c>
    </row>
    <row r="13" spans="1:3">
      <c r="A13" s="4" t="s">
        <v>252</v>
      </c>
    </row>
    <row r="14" spans="1:3">
      <c r="A14" s="3" t="s">
        <v>245</v>
      </c>
    </row>
    <row r="15" spans="1:3">
      <c r="A15" s="4" t="s">
        <v>246</v>
      </c>
      <c r="B15" s="7" t="n">
        <v>2008000</v>
      </c>
      <c r="C15" s="7" t="n">
        <v>2008000</v>
      </c>
    </row>
    <row r="16" spans="1:3">
      <c r="A16" s="4" t="s">
        <v>247</v>
      </c>
      <c r="B16" s="5" t="n">
        <v>-769741</v>
      </c>
      <c r="C16" s="5" t="n">
        <v>-468538</v>
      </c>
    </row>
    <row r="17" spans="1:3">
      <c r="A17" s="4" t="s">
        <v>248</v>
      </c>
      <c r="B17" s="7" t="n">
        <v>1238259</v>
      </c>
      <c r="C17" s="7" t="n">
        <v>1539462</v>
      </c>
    </row>
    <row r="18" spans="1:3">
      <c r="A18" s="4" t="s">
        <v>250</v>
      </c>
      <c r="B18" s="4" t="s">
        <v>253</v>
      </c>
      <c r="C18" s="4" t="s">
        <v>253</v>
      </c>
    </row>
    <row r="19" spans="1:3">
      <c r="A19" s="4" t="s">
        <v>254</v>
      </c>
    </row>
    <row r="20" spans="1:3">
      <c r="A20" s="3" t="s">
        <v>245</v>
      </c>
    </row>
    <row r="21" spans="1:3">
      <c r="A21" s="4" t="s">
        <v>246</v>
      </c>
      <c r="B21" s="7" t="n">
        <v>369000</v>
      </c>
      <c r="C21" s="7" t="n">
        <v>369000</v>
      </c>
    </row>
    <row r="22" spans="1:3">
      <c r="A22" s="4" t="s">
        <v>247</v>
      </c>
      <c r="B22" s="5" t="n">
        <v>-369000</v>
      </c>
      <c r="C22" s="5" t="n">
        <v>-369000</v>
      </c>
    </row>
    <row r="23" spans="1:3">
      <c r="A23" s="4" t="s">
        <v>248</v>
      </c>
      <c r="B23" s="4" t="s">
        <v>48</v>
      </c>
      <c r="C23" s="4" t="s">
        <v>48</v>
      </c>
    </row>
    <row r="24" spans="1:3">
      <c r="A24" s="4" t="s">
        <v>250</v>
      </c>
      <c r="B24" s="4" t="s">
        <v>255</v>
      </c>
      <c r="C24" s="4" t="s">
        <v>255</v>
      </c>
    </row>
    <row r="25" spans="1:3">
      <c r="A25" s="4" t="s">
        <v>256</v>
      </c>
    </row>
    <row r="26" spans="1:3">
      <c r="A26" s="3" t="s">
        <v>245</v>
      </c>
    </row>
    <row r="27" spans="1:3">
      <c r="A27" s="4" t="s">
        <v>246</v>
      </c>
      <c r="B27" s="7" t="n">
        <v>283000</v>
      </c>
      <c r="C27" s="7" t="n">
        <v>283000</v>
      </c>
    </row>
    <row r="28" spans="1:3">
      <c r="A28" s="4" t="s">
        <v>247</v>
      </c>
      <c r="B28" s="5" t="n">
        <v>-283000</v>
      </c>
      <c r="C28" s="5" t="n">
        <v>-283000</v>
      </c>
    </row>
    <row r="29" spans="1:3">
      <c r="A29" s="4" t="s">
        <v>248</v>
      </c>
      <c r="B29" s="4" t="s">
        <v>48</v>
      </c>
      <c r="C29" s="4" t="s">
        <v>48</v>
      </c>
    </row>
    <row r="30" spans="1:3">
      <c r="A30" s="4" t="s">
        <v>250</v>
      </c>
      <c r="B30" s="4" t="s">
        <v>255</v>
      </c>
      <c r="C30"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7</v>
      </c>
      <c r="B1" s="2" t="s">
        <v>2</v>
      </c>
      <c r="C1" s="2" t="s">
        <v>30</v>
      </c>
    </row>
    <row r="2" spans="1:3">
      <c r="A2" s="3" t="s">
        <v>258</v>
      </c>
    </row>
    <row r="3" spans="1:3">
      <c r="A3" s="4" t="s">
        <v>259</v>
      </c>
      <c r="B3" s="7" t="n">
        <v>194043</v>
      </c>
    </row>
    <row r="4" spans="1:3">
      <c r="A4" s="5" t="n">
        <v>2018</v>
      </c>
      <c r="B4" s="5" t="n">
        <v>776171</v>
      </c>
    </row>
    <row r="5" spans="1:3">
      <c r="A5" s="5" t="n">
        <v>2019</v>
      </c>
      <c r="B5" s="5" t="n">
        <v>776171</v>
      </c>
    </row>
    <row r="6" spans="1:3">
      <c r="A6" s="5" t="n">
        <v>2020</v>
      </c>
      <c r="B6" s="5" t="n">
        <v>709230</v>
      </c>
    </row>
    <row r="7" spans="1:3">
      <c r="A7" s="5" t="n">
        <v>2021</v>
      </c>
      <c r="B7" s="5" t="n">
        <v>374571</v>
      </c>
    </row>
    <row r="8" spans="1:3">
      <c r="A8" s="5" t="n">
        <v>2022</v>
      </c>
      <c r="B8" s="5" t="n">
        <v>312151</v>
      </c>
    </row>
    <row r="9" spans="1:3">
      <c r="A9" s="4" t="s">
        <v>260</v>
      </c>
      <c r="B9" s="7" t="n">
        <v>3142337</v>
      </c>
      <c r="C9" s="7" t="n">
        <v>37244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1</v>
      </c>
      <c r="B1" s="2" t="s">
        <v>77</v>
      </c>
      <c r="D1" s="2" t="s">
        <v>1</v>
      </c>
    </row>
    <row r="2" spans="1:5">
      <c r="B2" s="2" t="s">
        <v>2</v>
      </c>
      <c r="C2" s="2" t="s">
        <v>78</v>
      </c>
      <c r="D2" s="2" t="s">
        <v>2</v>
      </c>
      <c r="E2" s="2" t="s">
        <v>78</v>
      </c>
    </row>
    <row r="3" spans="1:5">
      <c r="A3" s="3" t="s">
        <v>142</v>
      </c>
    </row>
    <row r="4" spans="1:5">
      <c r="A4" s="4" t="s">
        <v>262</v>
      </c>
      <c r="B4" s="7" t="n">
        <v>194000</v>
      </c>
      <c r="C4" s="7" t="n">
        <v>357000</v>
      </c>
      <c r="D4" s="7" t="n">
        <v>582000</v>
      </c>
      <c r="E4" s="7" t="n">
        <v>107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3</v>
      </c>
      <c r="B1" s="2" t="s">
        <v>2</v>
      </c>
      <c r="C1" s="2" t="s">
        <v>30</v>
      </c>
    </row>
    <row r="2" spans="1:3">
      <c r="A2" s="4" t="s">
        <v>264</v>
      </c>
      <c r="B2" s="7" t="n">
        <v>5282000</v>
      </c>
      <c r="C2" s="7" t="n">
        <v>5282000</v>
      </c>
    </row>
    <row r="3" spans="1:3">
      <c r="A3" s="4" t="s">
        <v>265</v>
      </c>
      <c r="B3" s="5" t="n">
        <v>2139663</v>
      </c>
      <c r="C3" s="5" t="n">
        <v>1557534</v>
      </c>
    </row>
    <row r="4" spans="1:3">
      <c r="A4" s="4" t="s">
        <v>266</v>
      </c>
      <c r="B4" s="5" t="n">
        <v>3142337</v>
      </c>
      <c r="C4" s="5" t="n">
        <v>3724466</v>
      </c>
    </row>
    <row r="5" spans="1:3">
      <c r="A5" s="4" t="s">
        <v>267</v>
      </c>
    </row>
    <row r="6" spans="1:3">
      <c r="A6" s="4" t="s">
        <v>264</v>
      </c>
      <c r="B6" s="5" t="n">
        <v>3578117</v>
      </c>
      <c r="C6" s="5" t="n">
        <v>3171414</v>
      </c>
    </row>
    <row r="7" spans="1:3">
      <c r="A7" s="4" t="s">
        <v>265</v>
      </c>
      <c r="B7" s="5" t="n">
        <v>-2693693</v>
      </c>
      <c r="C7" s="5" t="n">
        <v>-2237221</v>
      </c>
    </row>
    <row r="8" spans="1:3">
      <c r="A8" s="4" t="s">
        <v>266</v>
      </c>
      <c r="B8" s="7" t="n">
        <v>884424</v>
      </c>
      <c r="C8" s="7" t="n">
        <v>9341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4" t="s">
        <v>68</v>
      </c>
      <c r="B2" s="8" t="n">
        <v>0.0001</v>
      </c>
      <c r="C2" s="8" t="n">
        <v>0.0001</v>
      </c>
    </row>
    <row r="3" spans="1:3">
      <c r="A3" s="4" t="s">
        <v>69</v>
      </c>
      <c r="B3" s="5" t="n">
        <v>43333333</v>
      </c>
      <c r="C3" s="5" t="n">
        <v>43333333</v>
      </c>
    </row>
    <row r="4" spans="1:3">
      <c r="A4" s="4" t="s">
        <v>70</v>
      </c>
      <c r="B4" s="5" t="n">
        <v>20154999</v>
      </c>
      <c r="C4" s="5" t="n">
        <v>20134999</v>
      </c>
    </row>
    <row r="5" spans="1:3">
      <c r="A5" s="4" t="s">
        <v>71</v>
      </c>
      <c r="B5" s="5" t="n">
        <v>20154999</v>
      </c>
      <c r="C5" s="5" t="n">
        <v>20134999</v>
      </c>
    </row>
    <row r="6" spans="1:3">
      <c r="A6" s="4" t="s">
        <v>62</v>
      </c>
    </row>
    <row r="7" spans="1:3">
      <c r="A7" s="4" t="s">
        <v>72</v>
      </c>
      <c r="B7" s="8" t="n">
        <v>0.0001</v>
      </c>
      <c r="C7" s="8" t="n">
        <v>0.0001</v>
      </c>
    </row>
    <row r="8" spans="1:3">
      <c r="A8" s="4" t="s">
        <v>73</v>
      </c>
      <c r="B8" s="5" t="n">
        <v>325000</v>
      </c>
      <c r="C8" s="5" t="n">
        <v>325000</v>
      </c>
    </row>
    <row r="9" spans="1:3">
      <c r="A9" s="4" t="s">
        <v>74</v>
      </c>
      <c r="B9" s="4" t="s">
        <v>48</v>
      </c>
      <c r="C9" s="4" t="s">
        <v>48</v>
      </c>
    </row>
    <row r="10" spans="1:3">
      <c r="A10" s="4" t="s">
        <v>75</v>
      </c>
      <c r="B10" s="4" t="s">
        <v>48</v>
      </c>
      <c r="C10" s="4" t="s">
        <v>48</v>
      </c>
    </row>
    <row r="11" spans="1:3">
      <c r="A11" s="4" t="s">
        <v>64</v>
      </c>
    </row>
    <row r="12" spans="1:3">
      <c r="A12" s="4" t="s">
        <v>72</v>
      </c>
      <c r="B12" s="8" t="n">
        <v>0.0001</v>
      </c>
      <c r="C12" s="8" t="n">
        <v>0.0001</v>
      </c>
    </row>
    <row r="13" spans="1:3">
      <c r="A13" s="4" t="s">
        <v>73</v>
      </c>
      <c r="B13" s="5" t="n">
        <v>4000000</v>
      </c>
      <c r="C13" s="5" t="n">
        <v>4000000</v>
      </c>
    </row>
    <row r="14" spans="1:3">
      <c r="A14" s="4" t="s">
        <v>74</v>
      </c>
      <c r="B14" s="4" t="s">
        <v>48</v>
      </c>
      <c r="C14" s="4" t="s">
        <v>48</v>
      </c>
    </row>
    <row r="15" spans="1:3">
      <c r="A15" s="4" t="s">
        <v>75</v>
      </c>
      <c r="B15" s="4" t="s">
        <v>48</v>
      </c>
      <c r="C15" s="4" t="s">
        <v>48</v>
      </c>
    </row>
    <row r="16" spans="1:3">
      <c r="A16" s="4" t="s">
        <v>65</v>
      </c>
    </row>
    <row r="17" spans="1:3">
      <c r="A17" s="4" t="s">
        <v>72</v>
      </c>
      <c r="B17" s="8" t="n">
        <v>0.0001</v>
      </c>
      <c r="C17" s="8" t="n">
        <v>0.0001</v>
      </c>
    </row>
    <row r="18" spans="1:3">
      <c r="A18" s="4" t="s">
        <v>73</v>
      </c>
      <c r="B18" s="5" t="n">
        <v>146667</v>
      </c>
      <c r="C18" s="5" t="n">
        <v>1466667</v>
      </c>
    </row>
    <row r="19" spans="1:3">
      <c r="A19" s="4" t="s">
        <v>74</v>
      </c>
      <c r="B19" s="4" t="s">
        <v>48</v>
      </c>
      <c r="C19" s="4" t="s">
        <v>48</v>
      </c>
    </row>
    <row r="20" spans="1:3">
      <c r="A20" s="4" t="s">
        <v>75</v>
      </c>
      <c r="B20" s="4" t="s">
        <v>48</v>
      </c>
      <c r="C20" s="4" t="s">
        <v>48</v>
      </c>
    </row>
    <row r="21" spans="1:3">
      <c r="A21" s="4" t="s">
        <v>66</v>
      </c>
    </row>
    <row r="22" spans="1:3">
      <c r="A22" s="4" t="s">
        <v>72</v>
      </c>
      <c r="B22" s="8" t="n">
        <v>0.0001</v>
      </c>
      <c r="C22" s="8" t="n">
        <v>0.0001</v>
      </c>
    </row>
    <row r="23" spans="1:3">
      <c r="A23" s="4" t="s">
        <v>73</v>
      </c>
      <c r="B23" s="5" t="n">
        <v>103232</v>
      </c>
      <c r="C23" s="5" t="n">
        <v>103232</v>
      </c>
    </row>
    <row r="24" spans="1:3">
      <c r="A24" s="4" t="s">
        <v>74</v>
      </c>
      <c r="B24" s="4" t="s">
        <v>48</v>
      </c>
      <c r="C24" s="4" t="s">
        <v>48</v>
      </c>
    </row>
    <row r="25" spans="1:3">
      <c r="A25" s="4" t="s">
        <v>75</v>
      </c>
      <c r="B25" s="4" t="s">
        <v>48</v>
      </c>
      <c r="C25"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8</v>
      </c>
      <c r="B1" s="2" t="s">
        <v>2</v>
      </c>
      <c r="C1" s="2" t="s">
        <v>30</v>
      </c>
    </row>
    <row r="2" spans="1:3">
      <c r="A2" s="3" t="s">
        <v>258</v>
      </c>
    </row>
    <row r="3" spans="1:3">
      <c r="A3" s="4" t="s">
        <v>259</v>
      </c>
      <c r="B3" s="7" t="n">
        <v>194043</v>
      </c>
    </row>
    <row r="4" spans="1:3">
      <c r="A4" s="5" t="n">
        <v>2018</v>
      </c>
      <c r="B4" s="5" t="n">
        <v>776171</v>
      </c>
    </row>
    <row r="5" spans="1:3">
      <c r="A5" s="5" t="n">
        <v>2019</v>
      </c>
      <c r="B5" s="5" t="n">
        <v>776171</v>
      </c>
    </row>
    <row r="6" spans="1:3">
      <c r="A6" s="5" t="n">
        <v>2020</v>
      </c>
      <c r="B6" s="5" t="n">
        <v>709230</v>
      </c>
    </row>
    <row r="7" spans="1:3">
      <c r="A7" s="4" t="s">
        <v>260</v>
      </c>
      <c r="B7" s="5" t="n">
        <v>3142337</v>
      </c>
      <c r="C7" s="7" t="n">
        <v>3724466</v>
      </c>
    </row>
    <row r="8" spans="1:3">
      <c r="A8" s="4" t="s">
        <v>267</v>
      </c>
    </row>
    <row r="9" spans="1:3">
      <c r="A9" s="3" t="s">
        <v>258</v>
      </c>
    </row>
    <row r="10" spans="1:3">
      <c r="A10" s="4" t="s">
        <v>259</v>
      </c>
      <c r="B10" s="5" t="n">
        <v>142035</v>
      </c>
    </row>
    <row r="11" spans="1:3">
      <c r="A11" s="5" t="n">
        <v>2018</v>
      </c>
      <c r="B11" s="5" t="n">
        <v>438186</v>
      </c>
    </row>
    <row r="12" spans="1:3">
      <c r="A12" s="5" t="n">
        <v>2019</v>
      </c>
      <c r="B12" s="5" t="n">
        <v>247463</v>
      </c>
    </row>
    <row r="13" spans="1:3">
      <c r="A13" s="5" t="n">
        <v>2020</v>
      </c>
      <c r="B13" s="5" t="n">
        <v>56740</v>
      </c>
    </row>
    <row r="14" spans="1:3">
      <c r="A14" s="4" t="s">
        <v>260</v>
      </c>
      <c r="B14" s="7" t="n">
        <v>884424</v>
      </c>
      <c r="C14" s="7" t="n">
        <v>9341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69</v>
      </c>
      <c r="B1" s="2" t="s">
        <v>77</v>
      </c>
      <c r="D1" s="2" t="s">
        <v>1</v>
      </c>
    </row>
    <row r="2" spans="1:5">
      <c r="B2" s="2" t="s">
        <v>2</v>
      </c>
      <c r="C2" s="2" t="s">
        <v>78</v>
      </c>
      <c r="D2" s="2" t="s">
        <v>2</v>
      </c>
      <c r="E2" s="2" t="s">
        <v>78</v>
      </c>
    </row>
    <row r="3" spans="1:5">
      <c r="A3" s="4" t="s">
        <v>262</v>
      </c>
      <c r="B3" s="7" t="n">
        <v>194000</v>
      </c>
      <c r="C3" s="7" t="n">
        <v>357000</v>
      </c>
      <c r="D3" s="7" t="n">
        <v>582000</v>
      </c>
      <c r="E3" s="7" t="n">
        <v>1071000</v>
      </c>
    </row>
    <row r="4" spans="1:5">
      <c r="A4" s="4" t="s">
        <v>267</v>
      </c>
    </row>
    <row r="5" spans="1:5">
      <c r="A5" s="4" t="s">
        <v>262</v>
      </c>
      <c r="B5" s="7" t="n">
        <v>150000</v>
      </c>
      <c r="C5" s="7" t="n">
        <v>139000</v>
      </c>
      <c r="D5" s="7" t="n">
        <v>456000</v>
      </c>
      <c r="E5" s="7" t="n">
        <v>402000</v>
      </c>
    </row>
    <row r="6" spans="1:5">
      <c r="A6" s="4" t="s">
        <v>250</v>
      </c>
      <c r="D6" s="4" t="s">
        <v>2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272</v>
      </c>
      <c r="B2" s="4" t="s">
        <v>48</v>
      </c>
      <c r="C2" s="7" t="n">
        <v>673332</v>
      </c>
    </row>
    <row r="3" spans="1:3">
      <c r="A3" s="4" t="s">
        <v>273</v>
      </c>
      <c r="B3" s="5" t="n">
        <v>8310148</v>
      </c>
      <c r="C3" s="7" t="n">
        <v>6441000</v>
      </c>
    </row>
    <row r="4" spans="1:3">
      <c r="A4" s="4" t="s">
        <v>274</v>
      </c>
    </row>
    <row r="5" spans="1:3">
      <c r="A5" s="4" t="s">
        <v>275</v>
      </c>
      <c r="B5" s="5" t="n">
        <v>8660000</v>
      </c>
    </row>
    <row r="6" spans="1:3">
      <c r="A6" s="4" t="s">
        <v>276</v>
      </c>
      <c r="B6" s="5" t="n">
        <v>-349852</v>
      </c>
    </row>
    <row r="7" spans="1:3">
      <c r="A7" s="4" t="s">
        <v>277</v>
      </c>
      <c r="B7" s="5" t="n">
        <v>8310148</v>
      </c>
    </row>
    <row r="8" spans="1:3">
      <c r="A8" s="4" t="s">
        <v>272</v>
      </c>
      <c r="B8" s="4" t="s">
        <v>48</v>
      </c>
    </row>
    <row r="9" spans="1:3">
      <c r="A9" s="4" t="s">
        <v>273</v>
      </c>
      <c r="B9" s="7" t="n">
        <v>83101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8</v>
      </c>
      <c r="B1" s="2" t="s">
        <v>279</v>
      </c>
      <c r="C1" s="2" t="s">
        <v>2</v>
      </c>
      <c r="D1" s="2" t="s">
        <v>2</v>
      </c>
      <c r="E1" s="2" t="s">
        <v>78</v>
      </c>
      <c r="F1" s="2" t="s">
        <v>30</v>
      </c>
    </row>
    <row r="2" spans="1:6">
      <c r="A2" s="4" t="s">
        <v>280</v>
      </c>
      <c r="C2" s="7" t="n">
        <v>8310148</v>
      </c>
      <c r="D2" s="7" t="n">
        <v>8310148</v>
      </c>
      <c r="F2" s="7" t="n">
        <v>6441000</v>
      </c>
    </row>
    <row r="3" spans="1:6">
      <c r="A3" s="4" t="s">
        <v>281</v>
      </c>
      <c r="D3" s="5" t="n">
        <v>310129</v>
      </c>
      <c r="E3" s="7" t="n">
        <v>49551</v>
      </c>
    </row>
    <row r="4" spans="1:6">
      <c r="A4" s="4" t="s">
        <v>282</v>
      </c>
    </row>
    <row r="5" spans="1:6">
      <c r="A5" s="4" t="s">
        <v>280</v>
      </c>
      <c r="B5" s="7" t="n">
        <v>8080000</v>
      </c>
    </row>
    <row r="6" spans="1:6">
      <c r="A6" s="4" t="s">
        <v>283</v>
      </c>
      <c r="B6" s="5" t="n">
        <v>8140295</v>
      </c>
    </row>
    <row r="7" spans="1:6">
      <c r="A7" s="4" t="s">
        <v>281</v>
      </c>
      <c r="D7" s="5" t="n">
        <v>360000</v>
      </c>
    </row>
    <row r="8" spans="1:6">
      <c r="A8" s="4" t="s">
        <v>284</v>
      </c>
      <c r="D8" s="5" t="n">
        <v>88000</v>
      </c>
    </row>
    <row r="9" spans="1:6">
      <c r="A9" s="4" t="s">
        <v>285</v>
      </c>
      <c r="C9" s="5" t="n">
        <v>7000</v>
      </c>
      <c r="D9" s="5" t="n">
        <v>19000</v>
      </c>
    </row>
    <row r="10" spans="1:6">
      <c r="A10" s="4" t="s">
        <v>286</v>
      </c>
      <c r="C10" s="5" t="n">
        <v>299000</v>
      </c>
      <c r="D10" s="5" t="n">
        <v>867000</v>
      </c>
    </row>
    <row r="11" spans="1:6">
      <c r="A11" s="4" t="s">
        <v>287</v>
      </c>
      <c r="C11" s="7" t="n">
        <v>30000</v>
      </c>
      <c r="D11" s="7" t="n">
        <v>78000</v>
      </c>
    </row>
    <row r="12" spans="1:6">
      <c r="A12" s="4" t="s">
        <v>288</v>
      </c>
    </row>
    <row r="13" spans="1:6">
      <c r="A13" s="4" t="s">
        <v>281</v>
      </c>
      <c r="B13" s="5" t="n">
        <v>966000</v>
      </c>
    </row>
    <row r="14" spans="1:6">
      <c r="A14" s="4" t="s">
        <v>289</v>
      </c>
    </row>
    <row r="15" spans="1:6">
      <c r="A15" s="4" t="s">
        <v>290</v>
      </c>
      <c r="B15" s="7" t="n">
        <v>8572400</v>
      </c>
    </row>
    <row r="16" spans="1:6">
      <c r="A16" s="4" t="s">
        <v>291</v>
      </c>
      <c r="B16" s="4" t="s">
        <v>292</v>
      </c>
    </row>
    <row r="17" spans="1:6">
      <c r="A17" s="4" t="s">
        <v>293</v>
      </c>
      <c r="B17" s="4" t="s">
        <v>294</v>
      </c>
    </row>
    <row r="18" spans="1:6">
      <c r="A18" s="4" t="s">
        <v>295</v>
      </c>
      <c r="B18" s="4" t="s">
        <v>270</v>
      </c>
    </row>
    <row r="19" spans="1:6">
      <c r="A19" s="4" t="s">
        <v>296</v>
      </c>
      <c r="B19" s="4" t="s">
        <v>297</v>
      </c>
    </row>
    <row r="20" spans="1:6">
      <c r="A20" s="4" t="s">
        <v>298</v>
      </c>
      <c r="B20" s="4" t="s">
        <v>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79</v>
      </c>
      <c r="C1" s="2" t="s">
        <v>2</v>
      </c>
      <c r="D1" s="2" t="s">
        <v>2</v>
      </c>
    </row>
    <row r="2" spans="1:4">
      <c r="A2" s="4" t="s">
        <v>301</v>
      </c>
      <c r="B2" s="7" t="n">
        <v>5200000</v>
      </c>
    </row>
    <row r="3" spans="1:4">
      <c r="A3" s="4" t="s">
        <v>302</v>
      </c>
      <c r="B3" s="7" t="n">
        <v>5000000</v>
      </c>
    </row>
    <row r="4" spans="1:4">
      <c r="A4" s="4" t="s">
        <v>303</v>
      </c>
      <c r="C4" s="7" t="n">
        <v>139000</v>
      </c>
      <c r="D4" s="7" t="n">
        <v>402000</v>
      </c>
    </row>
    <row r="5" spans="1:4">
      <c r="A5" s="4" t="s">
        <v>304</v>
      </c>
      <c r="C5" s="5" t="n">
        <v>49000</v>
      </c>
      <c r="D5" s="5" t="n">
        <v>49000</v>
      </c>
    </row>
    <row r="6" spans="1:4">
      <c r="A6" s="4" t="s">
        <v>305</v>
      </c>
    </row>
    <row r="7" spans="1:4">
      <c r="A7" s="4" t="s">
        <v>303</v>
      </c>
      <c r="C7" s="5" t="n">
        <v>100000</v>
      </c>
      <c r="D7" s="5" t="n">
        <v>261000</v>
      </c>
    </row>
    <row r="8" spans="1:4">
      <c r="A8" s="4" t="s">
        <v>306</v>
      </c>
    </row>
    <row r="9" spans="1:4">
      <c r="A9" s="4" t="s">
        <v>303</v>
      </c>
      <c r="C9" s="7" t="n">
        <v>39000</v>
      </c>
      <c r="D9" s="7" t="n">
        <v>14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7</v>
      </c>
      <c r="B1" s="2" t="s">
        <v>2</v>
      </c>
      <c r="C1" s="2" t="s">
        <v>30</v>
      </c>
    </row>
    <row r="2" spans="1:3">
      <c r="A2" s="3" t="s">
        <v>154</v>
      </c>
    </row>
    <row r="3" spans="1:3">
      <c r="A3" s="4" t="s">
        <v>259</v>
      </c>
      <c r="B3" s="7" t="n">
        <v>4653</v>
      </c>
    </row>
    <row r="4" spans="1:3">
      <c r="A4" s="5" t="n">
        <v>2018</v>
      </c>
      <c r="B4" s="5" t="n">
        <v>18611</v>
      </c>
    </row>
    <row r="5" spans="1:3">
      <c r="A5" s="5" t="n">
        <v>2019</v>
      </c>
      <c r="B5" s="5" t="n">
        <v>18611</v>
      </c>
    </row>
    <row r="6" spans="1:3">
      <c r="A6" s="5" t="n">
        <v>2020</v>
      </c>
      <c r="B6" s="5" t="n">
        <v>18611</v>
      </c>
    </row>
    <row r="7" spans="1:3">
      <c r="A7" s="5" t="n">
        <v>2021</v>
      </c>
      <c r="B7" s="5" t="n">
        <v>13506</v>
      </c>
    </row>
    <row r="8" spans="1:3">
      <c r="A8" s="5" t="n">
        <v>2022</v>
      </c>
      <c r="B8" s="5" t="n">
        <v>549</v>
      </c>
    </row>
    <row r="9" spans="1:3">
      <c r="A9" s="4" t="s">
        <v>260</v>
      </c>
      <c r="B9" s="5" t="n">
        <v>74541</v>
      </c>
    </row>
    <row r="10" spans="1:3">
      <c r="A10" s="4" t="s">
        <v>308</v>
      </c>
      <c r="B10" s="5" t="n">
        <v>10661</v>
      </c>
    </row>
    <row r="11" spans="1:3">
      <c r="A11" s="4" t="s">
        <v>309</v>
      </c>
      <c r="B11" s="5" t="n">
        <v>63880</v>
      </c>
    </row>
    <row r="12" spans="1:3">
      <c r="A12" s="4" t="s">
        <v>310</v>
      </c>
      <c r="B12" s="5" t="n">
        <v>14029</v>
      </c>
      <c r="C12" s="7" t="n">
        <v>10664</v>
      </c>
    </row>
    <row r="13" spans="1:3">
      <c r="A13" s="4" t="s">
        <v>54</v>
      </c>
      <c r="B13" s="7" t="n">
        <v>49851</v>
      </c>
      <c r="C13" s="7" t="n">
        <v>47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11</v>
      </c>
      <c r="B1" s="2" t="s">
        <v>230</v>
      </c>
    </row>
    <row r="2" spans="1:2">
      <c r="A2" s="3" t="s">
        <v>154</v>
      </c>
    </row>
    <row r="3" spans="1:2">
      <c r="A3" s="4" t="s">
        <v>312</v>
      </c>
      <c r="B3" s="7" t="n">
        <v>79000</v>
      </c>
    </row>
    <row r="4" spans="1:2">
      <c r="A4" s="4" t="s">
        <v>313</v>
      </c>
      <c r="B4" s="4" t="s">
        <v>314</v>
      </c>
    </row>
    <row r="5" spans="1:2">
      <c r="A5" s="4" t="s">
        <v>315</v>
      </c>
      <c r="B5" s="7" t="n">
        <v>80000</v>
      </c>
    </row>
    <row r="6" spans="1:2">
      <c r="A6" s="4" t="s">
        <v>316</v>
      </c>
      <c r="B6" s="7" t="n">
        <v>1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17</v>
      </c>
      <c r="B1" s="2" t="s">
        <v>77</v>
      </c>
      <c r="D1" s="2" t="s">
        <v>1</v>
      </c>
      <c r="F1" s="2" t="s">
        <v>229</v>
      </c>
    </row>
    <row r="2" spans="1:6">
      <c r="B2" s="2" t="s">
        <v>2</v>
      </c>
      <c r="C2" s="2" t="s">
        <v>78</v>
      </c>
      <c r="D2" s="2" t="s">
        <v>2</v>
      </c>
      <c r="E2" s="2" t="s">
        <v>78</v>
      </c>
      <c r="F2" s="2" t="s">
        <v>30</v>
      </c>
    </row>
    <row r="3" spans="1:6">
      <c r="A3" s="4" t="s">
        <v>318</v>
      </c>
      <c r="D3" s="4" t="s">
        <v>319</v>
      </c>
    </row>
    <row r="4" spans="1:6">
      <c r="A4" s="4" t="s">
        <v>320</v>
      </c>
    </row>
    <row r="5" spans="1:6">
      <c r="A5" s="4" t="s">
        <v>321</v>
      </c>
      <c r="B5" s="7" t="n">
        <v>180000</v>
      </c>
      <c r="D5" s="7" t="n">
        <v>180000</v>
      </c>
    </row>
    <row r="6" spans="1:6">
      <c r="A6" s="4" t="s">
        <v>322</v>
      </c>
    </row>
    <row r="7" spans="1:6">
      <c r="A7" s="4" t="s">
        <v>323</v>
      </c>
      <c r="D7" s="7" t="n">
        <v>90000</v>
      </c>
      <c r="F7" s="7" t="n">
        <v>52000</v>
      </c>
    </row>
    <row r="8" spans="1:6">
      <c r="A8" s="4" t="s">
        <v>324</v>
      </c>
    </row>
    <row r="9" spans="1:6">
      <c r="A9" s="4" t="s">
        <v>318</v>
      </c>
      <c r="D9" s="4" t="s">
        <v>325</v>
      </c>
    </row>
    <row r="10" spans="1:6">
      <c r="A10" s="4" t="s">
        <v>326</v>
      </c>
    </row>
    <row r="11" spans="1:6">
      <c r="A11" s="4" t="s">
        <v>327</v>
      </c>
      <c r="B11" s="7" t="n">
        <v>86000</v>
      </c>
      <c r="C11" s="7" t="n">
        <v>63000</v>
      </c>
      <c r="D11" s="7" t="n">
        <v>260000</v>
      </c>
      <c r="E11" s="7" t="n">
        <v>14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7"/>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339</v>
      </c>
    </row>
    <row r="4" spans="1:2">
      <c r="A4" s="4" t="s">
        <v>340</v>
      </c>
      <c r="B4" s="5" t="n">
        <v>434998</v>
      </c>
    </row>
    <row r="5" spans="1:2">
      <c r="A5" s="4" t="s">
        <v>341</v>
      </c>
      <c r="B5" s="5" t="n">
        <v>265000</v>
      </c>
    </row>
    <row r="6" spans="1:2">
      <c r="A6" s="4" t="s">
        <v>342</v>
      </c>
      <c r="B6" s="4" t="s">
        <v>48</v>
      </c>
    </row>
    <row r="7" spans="1:2">
      <c r="A7" s="4" t="s">
        <v>343</v>
      </c>
      <c r="B7" s="5" t="n">
        <v>-196331</v>
      </c>
    </row>
    <row r="8" spans="1:2">
      <c r="A8" s="4" t="s">
        <v>344</v>
      </c>
      <c r="B8" s="5" t="n">
        <v>503667</v>
      </c>
    </row>
    <row r="9" spans="1:2">
      <c r="A9" s="4" t="s">
        <v>345</v>
      </c>
      <c r="B9" s="5" t="n">
        <v>236166</v>
      </c>
    </row>
    <row r="10" spans="1:2">
      <c r="A10" s="3" t="s">
        <v>346</v>
      </c>
    </row>
    <row r="11" spans="1:2">
      <c r="A11" s="4" t="s">
        <v>347</v>
      </c>
      <c r="B11" s="9" t="n">
        <v>2.59</v>
      </c>
    </row>
    <row r="12" spans="1:2">
      <c r="A12" s="4" t="s">
        <v>348</v>
      </c>
      <c r="B12" s="10" t="n">
        <v>0.7</v>
      </c>
    </row>
    <row r="13" spans="1:2">
      <c r="A13" s="4" t="s">
        <v>349</v>
      </c>
      <c r="B13" s="4" t="s">
        <v>48</v>
      </c>
    </row>
    <row r="14" spans="1:2">
      <c r="A14" s="4" t="s">
        <v>350</v>
      </c>
      <c r="B14" s="10" t="n">
        <v>-2.93</v>
      </c>
    </row>
    <row r="15" spans="1:2">
      <c r="A15" s="4" t="s">
        <v>351</v>
      </c>
      <c r="B15" s="10" t="n">
        <v>1.46</v>
      </c>
    </row>
    <row r="16" spans="1:2">
      <c r="A16" s="4" t="s">
        <v>352</v>
      </c>
      <c r="B16" s="9" t="n">
        <v>2.27</v>
      </c>
    </row>
    <row r="17" spans="1:2">
      <c r="A17" s="3" t="s">
        <v>353</v>
      </c>
    </row>
    <row r="18" spans="1:2">
      <c r="A18" s="4" t="s">
        <v>354</v>
      </c>
      <c r="B18" s="4" t="s">
        <v>355</v>
      </c>
    </row>
    <row r="19" spans="1:2">
      <c r="A19" s="4" t="s">
        <v>356</v>
      </c>
      <c r="B19" s="4" t="s">
        <v>357</v>
      </c>
    </row>
    <row r="20" spans="1:2">
      <c r="A20" s="4" t="s">
        <v>358</v>
      </c>
      <c r="B20" s="4" t="s">
        <v>359</v>
      </c>
    </row>
    <row r="21" spans="1:2">
      <c r="A21" s="3" t="s">
        <v>360</v>
      </c>
    </row>
    <row r="22" spans="1:2">
      <c r="A22" s="4" t="s">
        <v>361</v>
      </c>
      <c r="B22" s="4" t="s">
        <v>48</v>
      </c>
    </row>
    <row r="23" spans="1:2">
      <c r="A23" s="4" t="s">
        <v>362</v>
      </c>
      <c r="B23" s="4" t="s">
        <v>48</v>
      </c>
    </row>
    <row r="24" spans="1:2">
      <c r="A24" s="4" t="s">
        <v>363</v>
      </c>
      <c r="B24" s="4" t="s">
        <v>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8872702</v>
      </c>
      <c r="C4" s="7" t="n">
        <v>24817307</v>
      </c>
      <c r="D4" s="7" t="n">
        <v>81141673</v>
      </c>
      <c r="E4" s="7" t="n">
        <v>73098642</v>
      </c>
    </row>
    <row r="5" spans="1:5">
      <c r="A5" s="4" t="s">
        <v>81</v>
      </c>
      <c r="B5" s="5" t="n">
        <v>27314910</v>
      </c>
      <c r="C5" s="5" t="n">
        <v>22750001</v>
      </c>
      <c r="D5" s="5" t="n">
        <v>75863429</v>
      </c>
      <c r="E5" s="5" t="n">
        <v>68319317</v>
      </c>
    </row>
    <row r="6" spans="1:5">
      <c r="A6" s="4" t="s">
        <v>82</v>
      </c>
      <c r="B6" s="5" t="n">
        <v>1557792</v>
      </c>
      <c r="C6" s="5" t="n">
        <v>2067306</v>
      </c>
      <c r="D6" s="5" t="n">
        <v>5278244</v>
      </c>
      <c r="E6" s="5" t="n">
        <v>4779325</v>
      </c>
    </row>
    <row r="7" spans="1:5">
      <c r="A7" s="3" t="s">
        <v>83</v>
      </c>
    </row>
    <row r="8" spans="1:5">
      <c r="A8" s="4" t="s">
        <v>84</v>
      </c>
      <c r="B8" s="5" t="n">
        <v>532757</v>
      </c>
      <c r="C8" s="5" t="n">
        <v>468624</v>
      </c>
      <c r="D8" s="5" t="n">
        <v>1617531</v>
      </c>
      <c r="E8" s="5" t="n">
        <v>1259524</v>
      </c>
    </row>
    <row r="9" spans="1:5">
      <c r="A9" s="4" t="s">
        <v>85</v>
      </c>
      <c r="B9" s="5" t="n">
        <v>1312713</v>
      </c>
      <c r="C9" s="5" t="n">
        <v>1605398</v>
      </c>
      <c r="D9" s="5" t="n">
        <v>4207210</v>
      </c>
      <c r="E9" s="5" t="n">
        <v>4594637</v>
      </c>
    </row>
    <row r="10" spans="1:5">
      <c r="A10" s="4" t="s">
        <v>86</v>
      </c>
      <c r="B10" s="5" t="n">
        <v>1845470</v>
      </c>
      <c r="C10" s="5" t="n">
        <v>2074022</v>
      </c>
      <c r="D10" s="5" t="n">
        <v>5824741</v>
      </c>
      <c r="E10" s="5" t="n">
        <v>5854161</v>
      </c>
    </row>
    <row r="11" spans="1:5">
      <c r="A11" s="4" t="s">
        <v>87</v>
      </c>
      <c r="B11" s="5" t="n">
        <v>-287678</v>
      </c>
      <c r="C11" s="5" t="n">
        <v>-6716</v>
      </c>
      <c r="D11" s="5" t="n">
        <v>-546497</v>
      </c>
      <c r="E11" s="5" t="n">
        <v>-1074836</v>
      </c>
    </row>
    <row r="12" spans="1:5">
      <c r="A12" s="3" t="s">
        <v>88</v>
      </c>
    </row>
    <row r="13" spans="1:5">
      <c r="A13" s="4" t="s">
        <v>89</v>
      </c>
      <c r="B13" s="4" t="s">
        <v>48</v>
      </c>
      <c r="C13" s="5" t="n">
        <v>429</v>
      </c>
      <c r="D13" s="4" t="s">
        <v>48</v>
      </c>
      <c r="E13" s="5" t="n">
        <v>429</v>
      </c>
    </row>
    <row r="14" spans="1:5">
      <c r="A14" s="4" t="s">
        <v>90</v>
      </c>
      <c r="B14" s="5" t="n">
        <v>-337352</v>
      </c>
      <c r="C14" s="5" t="n">
        <v>-405192</v>
      </c>
      <c r="D14" s="5" t="n">
        <v>-1973281</v>
      </c>
      <c r="E14" s="5" t="n">
        <v>-1090325</v>
      </c>
    </row>
    <row r="15" spans="1:5">
      <c r="A15" s="4" t="s">
        <v>91</v>
      </c>
      <c r="B15" s="4" t="s">
        <v>48</v>
      </c>
      <c r="C15" s="4" t="s">
        <v>48</v>
      </c>
      <c r="D15" s="4" t="s">
        <v>48</v>
      </c>
      <c r="E15" s="5" t="n">
        <v>-370000</v>
      </c>
    </row>
    <row r="16" spans="1:5">
      <c r="A16" s="4" t="s">
        <v>92</v>
      </c>
      <c r="B16" s="5" t="n">
        <v>-337352</v>
      </c>
      <c r="C16" s="5" t="n">
        <v>-404763</v>
      </c>
      <c r="D16" s="5" t="n">
        <v>-1973281</v>
      </c>
      <c r="E16" s="5" t="n">
        <v>-1459896</v>
      </c>
    </row>
    <row r="17" spans="1:5">
      <c r="A17" s="4" t="s">
        <v>93</v>
      </c>
      <c r="B17" s="7" t="n">
        <v>-625030</v>
      </c>
      <c r="C17" s="7" t="n">
        <v>-411479</v>
      </c>
      <c r="D17" s="7" t="n">
        <v>-2519778</v>
      </c>
      <c r="E17" s="7" t="n">
        <v>-2534732</v>
      </c>
    </row>
    <row r="18" spans="1:5">
      <c r="A18" s="3" t="s">
        <v>94</v>
      </c>
    </row>
    <row r="19" spans="1:5">
      <c r="A19" s="4" t="s">
        <v>95</v>
      </c>
      <c r="B19" s="9" t="n">
        <v>-0.03</v>
      </c>
      <c r="C19" s="9" t="n">
        <v>-0.02</v>
      </c>
      <c r="D19" s="9" t="n">
        <v>-0.13</v>
      </c>
      <c r="E19" s="9" t="n">
        <v>-0.13</v>
      </c>
    </row>
    <row r="20" spans="1:5">
      <c r="A20" s="4" t="s">
        <v>96</v>
      </c>
      <c r="B20" s="5" t="n">
        <v>20150640</v>
      </c>
      <c r="C20" s="5" t="n">
        <v>20123042</v>
      </c>
      <c r="D20" s="5" t="n">
        <v>20143783</v>
      </c>
      <c r="E20" s="5" t="n">
        <v>19995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3" t="s">
        <v>366</v>
      </c>
    </row>
    <row r="4" spans="1:2">
      <c r="A4" s="4" t="s">
        <v>367</v>
      </c>
      <c r="B4" s="5" t="n">
        <v>45001</v>
      </c>
    </row>
    <row r="5" spans="1:2">
      <c r="A5" s="4" t="s">
        <v>341</v>
      </c>
      <c r="B5" s="5" t="n">
        <v>265000</v>
      </c>
    </row>
    <row r="6" spans="1:2">
      <c r="A6" s="4" t="s">
        <v>368</v>
      </c>
      <c r="B6" s="5" t="n">
        <v>-35833</v>
      </c>
    </row>
    <row r="7" spans="1:2">
      <c r="A7" s="4" t="s">
        <v>343</v>
      </c>
      <c r="B7" s="5" t="n">
        <v>-6667</v>
      </c>
    </row>
    <row r="8" spans="1:2">
      <c r="A8" s="4" t="s">
        <v>369</v>
      </c>
      <c r="B8" s="5" t="n">
        <v>267501</v>
      </c>
    </row>
    <row r="9" spans="1:2">
      <c r="A9" s="3" t="s">
        <v>370</v>
      </c>
    </row>
    <row r="10" spans="1:2">
      <c r="A10" s="4" t="s">
        <v>371</v>
      </c>
      <c r="B10" s="9" t="n">
        <v>0.86</v>
      </c>
    </row>
    <row r="11" spans="1:2">
      <c r="A11" s="4" t="s">
        <v>348</v>
      </c>
      <c r="B11" s="10" t="n">
        <v>0.57</v>
      </c>
    </row>
    <row r="12" spans="1:2">
      <c r="A12" s="4" t="s">
        <v>372</v>
      </c>
      <c r="B12" s="10" t="n">
        <v>-0.68</v>
      </c>
    </row>
    <row r="13" spans="1:2">
      <c r="A13" s="4" t="s">
        <v>350</v>
      </c>
      <c r="B13" s="10" t="n">
        <v>-1.28</v>
      </c>
    </row>
    <row r="14" spans="1:2">
      <c r="A14" s="4" t="s">
        <v>373</v>
      </c>
      <c r="B14" s="11" t="n">
        <v>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74</v>
      </c>
      <c r="B1" s="2" t="s">
        <v>1</v>
      </c>
    </row>
    <row r="2" spans="1:2">
      <c r="B2" s="2" t="s">
        <v>375</v>
      </c>
    </row>
    <row r="3" spans="1:2">
      <c r="A3" s="3" t="s">
        <v>366</v>
      </c>
    </row>
    <row r="4" spans="1:2">
      <c r="A4" s="4" t="s">
        <v>376</v>
      </c>
      <c r="B4" s="5" t="n">
        <v>793333</v>
      </c>
    </row>
    <row r="5" spans="1:2">
      <c r="A5" s="4" t="s">
        <v>377</v>
      </c>
      <c r="B5" s="5" t="n">
        <v>20000</v>
      </c>
    </row>
    <row r="6" spans="1:2">
      <c r="A6" s="4" t="s">
        <v>378</v>
      </c>
      <c r="B6" s="4" t="s">
        <v>48</v>
      </c>
    </row>
    <row r="7" spans="1:2">
      <c r="A7" s="4" t="s">
        <v>379</v>
      </c>
      <c r="B7" s="5" t="n">
        <v>-261250</v>
      </c>
    </row>
    <row r="8" spans="1:2">
      <c r="A8" s="4" t="s">
        <v>380</v>
      </c>
      <c r="B8" s="5" t="n">
        <v>5520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25"/>
    <col customWidth="1" max="8" min="8" width="25"/>
    <col customWidth="1" max="9" min="9" width="14"/>
  </cols>
  <sheetData>
    <row r="1" spans="1:9">
      <c r="A1" s="1" t="s">
        <v>381</v>
      </c>
      <c r="B1" s="2" t="s">
        <v>382</v>
      </c>
      <c r="C1" s="2" t="s">
        <v>383</v>
      </c>
      <c r="D1" s="2" t="s">
        <v>384</v>
      </c>
      <c r="E1" s="2" t="s">
        <v>2</v>
      </c>
      <c r="F1" s="2" t="s">
        <v>78</v>
      </c>
      <c r="G1" s="2" t="s">
        <v>2</v>
      </c>
      <c r="H1" s="2" t="s">
        <v>78</v>
      </c>
      <c r="I1" s="2" t="s">
        <v>30</v>
      </c>
    </row>
    <row r="2" spans="1:9">
      <c r="A2" s="4" t="s">
        <v>385</v>
      </c>
      <c r="E2" s="7" t="n">
        <v>17000</v>
      </c>
      <c r="F2" s="7" t="n">
        <v>5000</v>
      </c>
      <c r="G2" s="7" t="n">
        <v>28000</v>
      </c>
      <c r="H2" s="7" t="n">
        <v>13000</v>
      </c>
    </row>
    <row r="3" spans="1:9">
      <c r="A3" s="4" t="s">
        <v>386</v>
      </c>
      <c r="E3" s="7" t="n">
        <v>154000</v>
      </c>
      <c r="G3" s="7" t="n">
        <v>154000</v>
      </c>
    </row>
    <row r="4" spans="1:9">
      <c r="A4" s="4" t="s">
        <v>387</v>
      </c>
      <c r="G4" s="4" t="s">
        <v>388</v>
      </c>
    </row>
    <row r="5" spans="1:9">
      <c r="A5" s="4" t="s">
        <v>389</v>
      </c>
      <c r="G5" s="7" t="n">
        <v>374335</v>
      </c>
      <c r="H5" s="5" t="n">
        <v>363604</v>
      </c>
    </row>
    <row r="6" spans="1:9">
      <c r="A6" s="4" t="s">
        <v>390</v>
      </c>
      <c r="G6" s="5" t="n">
        <v>265000</v>
      </c>
    </row>
    <row r="7" spans="1:9">
      <c r="A7" s="4" t="s">
        <v>391</v>
      </c>
      <c r="G7" s="4" t="s">
        <v>359</v>
      </c>
    </row>
    <row r="8" spans="1:9">
      <c r="A8" s="4" t="s">
        <v>392</v>
      </c>
    </row>
    <row r="9" spans="1:9">
      <c r="A9" s="4" t="s">
        <v>393</v>
      </c>
      <c r="C9" s="5" t="n">
        <v>1732023</v>
      </c>
      <c r="D9" s="5" t="n">
        <v>150000</v>
      </c>
    </row>
    <row r="10" spans="1:9">
      <c r="A10" s="4" t="s">
        <v>394</v>
      </c>
    </row>
    <row r="11" spans="1:9">
      <c r="A11" s="4" t="s">
        <v>395</v>
      </c>
      <c r="E11" s="9" t="n">
        <v>0.6</v>
      </c>
      <c r="G11" s="9" t="n">
        <v>0.6</v>
      </c>
    </row>
    <row r="12" spans="1:9">
      <c r="A12" s="4" t="s">
        <v>396</v>
      </c>
    </row>
    <row r="13" spans="1:9">
      <c r="A13" s="4" t="s">
        <v>395</v>
      </c>
      <c r="E13" s="9" t="n">
        <v>0.85</v>
      </c>
      <c r="G13" s="9" t="n">
        <v>0.85</v>
      </c>
    </row>
    <row r="14" spans="1:9">
      <c r="A14" s="4" t="s">
        <v>397</v>
      </c>
    </row>
    <row r="15" spans="1:9">
      <c r="A15" s="4" t="s">
        <v>385</v>
      </c>
      <c r="E15" s="7" t="n">
        <v>3700</v>
      </c>
    </row>
    <row r="16" spans="1:9">
      <c r="A16" s="4" t="s">
        <v>387</v>
      </c>
      <c r="G16" s="4" t="s">
        <v>388</v>
      </c>
    </row>
    <row r="17" spans="1:9">
      <c r="A17" s="4" t="s">
        <v>398</v>
      </c>
      <c r="G17" s="4" t="s">
        <v>399</v>
      </c>
    </row>
    <row r="18" spans="1:9">
      <c r="A18" s="4" t="s">
        <v>389</v>
      </c>
      <c r="E18" s="5" t="n">
        <v>115000</v>
      </c>
      <c r="F18" s="7" t="n">
        <v>87000</v>
      </c>
      <c r="G18" s="7" t="n">
        <v>346000</v>
      </c>
      <c r="H18" s="7" t="n">
        <v>351000</v>
      </c>
    </row>
    <row r="19" spans="1:9">
      <c r="A19" s="4" t="s">
        <v>400</v>
      </c>
      <c r="E19" s="5" t="n">
        <v>367000</v>
      </c>
      <c r="G19" s="5" t="n">
        <v>367000</v>
      </c>
    </row>
    <row r="20" spans="1:9">
      <c r="A20" s="4" t="s">
        <v>401</v>
      </c>
    </row>
    <row r="21" spans="1:9">
      <c r="A21" s="4" t="s">
        <v>385</v>
      </c>
      <c r="G21" s="7" t="n">
        <v>12900</v>
      </c>
    </row>
    <row r="22" spans="1:9">
      <c r="A22" s="4" t="s">
        <v>402</v>
      </c>
      <c r="G22" s="5" t="n">
        <v>18000</v>
      </c>
    </row>
    <row r="23" spans="1:9">
      <c r="A23" s="4" t="s">
        <v>403</v>
      </c>
      <c r="E23" s="5" t="n">
        <v>12900</v>
      </c>
      <c r="G23" s="7" t="n">
        <v>12900</v>
      </c>
    </row>
    <row r="24" spans="1:9">
      <c r="A24" s="4" t="s">
        <v>390</v>
      </c>
      <c r="G24" s="5" t="n">
        <v>2000</v>
      </c>
    </row>
    <row r="25" spans="1:9">
      <c r="A25" s="4" t="s">
        <v>404</v>
      </c>
      <c r="E25" s="5" t="n">
        <v>700</v>
      </c>
      <c r="G25" s="7" t="n">
        <v>700</v>
      </c>
    </row>
    <row r="26" spans="1:9">
      <c r="A26" s="4" t="s">
        <v>405</v>
      </c>
      <c r="E26" s="5" t="n">
        <v>800</v>
      </c>
      <c r="G26" s="7" t="n">
        <v>1500</v>
      </c>
    </row>
    <row r="27" spans="1:9">
      <c r="A27" s="4" t="s">
        <v>394</v>
      </c>
    </row>
    <row r="28" spans="1:9">
      <c r="A28" s="4" t="s">
        <v>406</v>
      </c>
      <c r="G28" s="9" t="n">
        <v>0.7</v>
      </c>
    </row>
    <row r="29" spans="1:9">
      <c r="A29" s="4" t="s">
        <v>396</v>
      </c>
    </row>
    <row r="30" spans="1:9">
      <c r="A30" s="4" t="s">
        <v>406</v>
      </c>
      <c r="G30" s="9" t="n">
        <v>0.8</v>
      </c>
    </row>
    <row r="31" spans="1:9">
      <c r="A31" s="4" t="s">
        <v>226</v>
      </c>
    </row>
    <row r="32" spans="1:9">
      <c r="A32" s="4" t="s">
        <v>390</v>
      </c>
      <c r="B32" s="5" t="n">
        <v>265000</v>
      </c>
    </row>
    <row r="33" spans="1:9">
      <c r="A33" s="4" t="s">
        <v>404</v>
      </c>
      <c r="B33" s="7" t="n">
        <v>151100</v>
      </c>
    </row>
    <row r="34" spans="1:9">
      <c r="A34" s="4" t="s">
        <v>391</v>
      </c>
      <c r="B34" s="4" t="s">
        <v>253</v>
      </c>
    </row>
    <row r="35" spans="1:9">
      <c r="A35" s="4" t="s">
        <v>407</v>
      </c>
      <c r="B35" s="4" t="s">
        <v>270</v>
      </c>
    </row>
    <row r="36" spans="1:9">
      <c r="A36" s="4" t="s">
        <v>405</v>
      </c>
      <c r="E36" s="7" t="n">
        <v>13000</v>
      </c>
      <c r="G36" s="7" t="n">
        <v>17000</v>
      </c>
    </row>
    <row r="37" spans="1:9">
      <c r="A37" s="4" t="s">
        <v>408</v>
      </c>
    </row>
    <row r="38" spans="1:9">
      <c r="A38" s="4" t="s">
        <v>409</v>
      </c>
      <c r="E38" s="5" t="n">
        <v>797083</v>
      </c>
      <c r="G38" s="5" t="n">
        <v>797083</v>
      </c>
      <c r="I38" s="5" t="n">
        <v>797083</v>
      </c>
    </row>
    <row r="39" spans="1:9">
      <c r="A39" s="4" t="s">
        <v>410</v>
      </c>
      <c r="E39" s="5" t="n">
        <v>801250</v>
      </c>
      <c r="G39" s="5" t="n">
        <v>801250</v>
      </c>
      <c r="I39" s="5" t="n">
        <v>801250</v>
      </c>
    </row>
    <row r="40" spans="1:9">
      <c r="A40" s="4" t="s">
        <v>411</v>
      </c>
      <c r="E40" s="9" t="n">
        <v>3.19</v>
      </c>
      <c r="G40" s="9" t="n">
        <v>3.19</v>
      </c>
      <c r="I40" s="9" t="n">
        <v>3.19</v>
      </c>
    </row>
    <row r="41" spans="1:9">
      <c r="A41" s="4" t="s">
        <v>398</v>
      </c>
      <c r="G41" s="4" t="s">
        <v>412</v>
      </c>
      <c r="H41" s="4" t="s">
        <v>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4</v>
      </c>
      <c r="B1" s="2" t="s">
        <v>77</v>
      </c>
      <c r="D1" s="2" t="s">
        <v>1</v>
      </c>
      <c r="F1" s="2" t="s">
        <v>229</v>
      </c>
    </row>
    <row r="2" spans="1:6">
      <c r="B2" s="2" t="s">
        <v>2</v>
      </c>
      <c r="C2" s="2" t="s">
        <v>78</v>
      </c>
      <c r="D2" s="2" t="s">
        <v>2</v>
      </c>
      <c r="E2" s="2" t="s">
        <v>78</v>
      </c>
      <c r="F2" s="2" t="s">
        <v>30</v>
      </c>
    </row>
    <row r="3" spans="1:6">
      <c r="A3" s="4" t="s">
        <v>415</v>
      </c>
    </row>
    <row r="4" spans="1:6">
      <c r="A4" s="4" t="s">
        <v>416</v>
      </c>
      <c r="B4" s="5" t="n">
        <v>1</v>
      </c>
      <c r="C4" s="5" t="n">
        <v>1</v>
      </c>
      <c r="D4" s="5" t="n">
        <v>1</v>
      </c>
    </row>
    <row r="5" spans="1:6">
      <c r="A5" s="4" t="s">
        <v>417</v>
      </c>
      <c r="B5" s="4" t="s">
        <v>418</v>
      </c>
      <c r="C5" s="4" t="s">
        <v>419</v>
      </c>
      <c r="D5" s="4" t="s">
        <v>418</v>
      </c>
    </row>
    <row r="6" spans="1:6">
      <c r="A6" s="4" t="s">
        <v>420</v>
      </c>
    </row>
    <row r="7" spans="1:6">
      <c r="A7" s="4" t="s">
        <v>417</v>
      </c>
      <c r="F7" s="4" t="s">
        <v>421</v>
      </c>
    </row>
    <row r="8" spans="1:6">
      <c r="A8" s="4" t="s">
        <v>422</v>
      </c>
    </row>
    <row r="9" spans="1:6">
      <c r="A9" s="4" t="s">
        <v>417</v>
      </c>
      <c r="F9" s="4" t="s">
        <v>423</v>
      </c>
    </row>
    <row r="10" spans="1:6">
      <c r="A10" s="4" t="s">
        <v>424</v>
      </c>
    </row>
    <row r="11" spans="1:6">
      <c r="A11" s="4" t="s">
        <v>416</v>
      </c>
      <c r="B11" s="5" t="n">
        <v>0</v>
      </c>
      <c r="C11" s="5" t="n">
        <v>0</v>
      </c>
      <c r="D11" s="5" t="n">
        <v>0</v>
      </c>
      <c r="E11" s="5" t="n">
        <v>0</v>
      </c>
    </row>
    <row r="12" spans="1:6">
      <c r="A12" s="4" t="s">
        <v>417</v>
      </c>
      <c r="B12" s="4" t="s">
        <v>419</v>
      </c>
      <c r="C12" s="4" t="s">
        <v>419</v>
      </c>
      <c r="D12" s="4" t="s">
        <v>419</v>
      </c>
      <c r="E12" s="4" t="s">
        <v>419</v>
      </c>
    </row>
    <row r="13" spans="1:6">
      <c r="A13" s="4" t="s">
        <v>425</v>
      </c>
    </row>
    <row r="14" spans="1:6">
      <c r="A14" s="4" t="s">
        <v>417</v>
      </c>
      <c r="B14" s="4" t="s">
        <v>426</v>
      </c>
      <c r="C14" s="4" t="s">
        <v>427</v>
      </c>
      <c r="D14" s="4" t="s">
        <v>428</v>
      </c>
      <c r="E14" s="4" t="s">
        <v>427</v>
      </c>
    </row>
    <row r="15" spans="1:6">
      <c r="A15" s="4" t="s">
        <v>429</v>
      </c>
    </row>
    <row r="16" spans="1:6">
      <c r="A16" s="4" t="s">
        <v>417</v>
      </c>
      <c r="B16" s="4" t="s">
        <v>430</v>
      </c>
      <c r="C16" s="4" t="s">
        <v>431</v>
      </c>
      <c r="D16" s="4" t="s">
        <v>432</v>
      </c>
      <c r="E16" s="4" t="s">
        <v>433</v>
      </c>
    </row>
    <row r="17" spans="1:6">
      <c r="A17" s="4" t="s">
        <v>434</v>
      </c>
    </row>
    <row r="18" spans="1:6">
      <c r="A18" s="4" t="s">
        <v>417</v>
      </c>
      <c r="B18" s="4" t="s">
        <v>435</v>
      </c>
      <c r="C18" s="4" t="s">
        <v>436</v>
      </c>
      <c r="D18" s="4" t="s">
        <v>437</v>
      </c>
      <c r="E18" s="4" t="s">
        <v>435</v>
      </c>
    </row>
    <row r="19" spans="1:6">
      <c r="A19" s="4" t="s">
        <v>438</v>
      </c>
    </row>
    <row r="20" spans="1:6">
      <c r="A20" s="4" t="s">
        <v>416</v>
      </c>
      <c r="D20" s="5" t="n">
        <v>1</v>
      </c>
      <c r="F20" s="5" t="n">
        <v>1</v>
      </c>
    </row>
    <row r="21" spans="1:6">
      <c r="A21" s="4" t="s">
        <v>417</v>
      </c>
      <c r="D21" s="4" t="s">
        <v>419</v>
      </c>
      <c r="F21" s="4" t="s">
        <v>419</v>
      </c>
    </row>
    <row r="22" spans="1:6">
      <c r="A22" s="4" t="s">
        <v>439</v>
      </c>
    </row>
    <row r="23" spans="1:6">
      <c r="A23" s="4" t="s">
        <v>417</v>
      </c>
      <c r="D23" s="4" t="s">
        <v>440</v>
      </c>
      <c r="F23" s="4" t="s">
        <v>441</v>
      </c>
    </row>
    <row r="24" spans="1:6">
      <c r="A24" s="4" t="s">
        <v>442</v>
      </c>
    </row>
    <row r="25" spans="1:6">
      <c r="A25" s="4" t="s">
        <v>416</v>
      </c>
      <c r="B25" s="5" t="n">
        <v>3</v>
      </c>
      <c r="C25" s="5" t="n">
        <v>2</v>
      </c>
      <c r="D25" s="5" t="n">
        <v>2</v>
      </c>
      <c r="E25" s="5" t="n">
        <v>1</v>
      </c>
    </row>
    <row r="26" spans="1:6">
      <c r="A26" s="4" t="s">
        <v>417</v>
      </c>
      <c r="B26" s="4" t="s">
        <v>419</v>
      </c>
      <c r="C26" s="4" t="s">
        <v>419</v>
      </c>
      <c r="D26" s="4" t="s">
        <v>419</v>
      </c>
      <c r="E26" s="4" t="s">
        <v>419</v>
      </c>
    </row>
    <row r="27" spans="1:6">
      <c r="A27" s="4" t="s">
        <v>443</v>
      </c>
    </row>
    <row r="28" spans="1:6">
      <c r="A28" s="4" t="s">
        <v>417</v>
      </c>
      <c r="B28" s="4" t="s">
        <v>444</v>
      </c>
      <c r="C28" s="4" t="s">
        <v>426</v>
      </c>
      <c r="D28" s="4" t="s">
        <v>440</v>
      </c>
      <c r="E28" s="4" t="s">
        <v>445</v>
      </c>
    </row>
    <row r="29" spans="1:6">
      <c r="A29" s="4" t="s">
        <v>446</v>
      </c>
    </row>
    <row r="30" spans="1:6">
      <c r="A30" s="4" t="s">
        <v>417</v>
      </c>
      <c r="B30" s="4" t="s">
        <v>447</v>
      </c>
      <c r="C30" s="4" t="s">
        <v>423</v>
      </c>
      <c r="D30" s="4" t="s">
        <v>433</v>
      </c>
    </row>
    <row r="31" spans="1:6">
      <c r="A31" s="4" t="s">
        <v>448</v>
      </c>
    </row>
    <row r="32" spans="1:6">
      <c r="A32" s="4" t="s">
        <v>417</v>
      </c>
      <c r="B32" s="4" t="s">
        <v>4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49</v>
      </c>
      <c r="B1" s="2" t="s">
        <v>450</v>
      </c>
    </row>
    <row r="2" spans="1:2">
      <c r="A2" s="4" t="s">
        <v>451</v>
      </c>
    </row>
    <row r="3" spans="1:2">
      <c r="A3" s="3" t="s">
        <v>452</v>
      </c>
    </row>
    <row r="4" spans="1:2">
      <c r="A4" s="4" t="s">
        <v>453</v>
      </c>
      <c r="B4"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8</v>
      </c>
    </row>
    <row r="3" spans="1:3">
      <c r="A3" s="3" t="s">
        <v>98</v>
      </c>
    </row>
    <row r="4" spans="1:3">
      <c r="A4" s="4" t="s">
        <v>99</v>
      </c>
      <c r="B4" s="7" t="n">
        <v>-2519778</v>
      </c>
      <c r="C4" s="7" t="n">
        <v>-2534732</v>
      </c>
    </row>
    <row r="5" spans="1:3">
      <c r="A5" s="3" t="s">
        <v>100</v>
      </c>
    </row>
    <row r="6" spans="1:3">
      <c r="A6" s="4" t="s">
        <v>101</v>
      </c>
      <c r="B6" s="5" t="n">
        <v>1082093</v>
      </c>
      <c r="C6" s="5" t="n">
        <v>1504049</v>
      </c>
    </row>
    <row r="7" spans="1:3">
      <c r="A7" s="4" t="s">
        <v>102</v>
      </c>
      <c r="B7" s="5" t="n">
        <v>374335</v>
      </c>
      <c r="C7" s="5" t="n">
        <v>363604</v>
      </c>
    </row>
    <row r="8" spans="1:3">
      <c r="A8" s="4" t="s">
        <v>103</v>
      </c>
      <c r="B8" s="5" t="n">
        <v>1063545</v>
      </c>
      <c r="C8" s="5" t="n">
        <v>348393</v>
      </c>
    </row>
    <row r="9" spans="1:3">
      <c r="A9" s="4" t="s">
        <v>104</v>
      </c>
      <c r="B9" s="4" t="s">
        <v>48</v>
      </c>
      <c r="C9" s="5" t="n">
        <v>112284</v>
      </c>
    </row>
    <row r="10" spans="1:3">
      <c r="A10" s="4" t="s">
        <v>91</v>
      </c>
      <c r="B10" s="4" t="s">
        <v>48</v>
      </c>
      <c r="C10" s="5" t="n">
        <v>370000</v>
      </c>
    </row>
    <row r="11" spans="1:3">
      <c r="A11" s="4" t="s">
        <v>105</v>
      </c>
      <c r="B11" s="4" t="s">
        <v>48</v>
      </c>
      <c r="C11" s="5" t="n">
        <v>-1876</v>
      </c>
    </row>
    <row r="12" spans="1:3">
      <c r="A12" s="3" t="s">
        <v>106</v>
      </c>
    </row>
    <row r="13" spans="1:3">
      <c r="A13" s="4" t="s">
        <v>107</v>
      </c>
      <c r="B13" s="5" t="n">
        <v>33985</v>
      </c>
      <c r="C13" s="5" t="n">
        <v>237545</v>
      </c>
    </row>
    <row r="14" spans="1:3">
      <c r="A14" s="4" t="s">
        <v>108</v>
      </c>
      <c r="B14" s="5" t="n">
        <v>1216046</v>
      </c>
      <c r="C14" s="5" t="n">
        <v>2003507</v>
      </c>
    </row>
    <row r="15" spans="1:3">
      <c r="A15" s="4" t="s">
        <v>109</v>
      </c>
      <c r="B15" s="5" t="n">
        <v>35307</v>
      </c>
      <c r="C15" s="5" t="n">
        <v>142396</v>
      </c>
    </row>
    <row r="16" spans="1:3">
      <c r="A16" s="4" t="s">
        <v>42</v>
      </c>
      <c r="B16" s="5" t="n">
        <v>12608</v>
      </c>
      <c r="C16" s="5" t="n">
        <v>11912</v>
      </c>
    </row>
    <row r="17" spans="1:3">
      <c r="A17" s="4" t="s">
        <v>45</v>
      </c>
      <c r="B17" s="5" t="n">
        <v>-120222</v>
      </c>
      <c r="C17" s="5" t="n">
        <v>257615</v>
      </c>
    </row>
    <row r="18" spans="1:3">
      <c r="A18" s="4" t="s">
        <v>46</v>
      </c>
      <c r="B18" s="5" t="n">
        <v>449655</v>
      </c>
      <c r="C18" s="5" t="n">
        <v>-54647</v>
      </c>
    </row>
    <row r="19" spans="1:3">
      <c r="A19" s="4" t="s">
        <v>47</v>
      </c>
      <c r="B19" s="5" t="n">
        <v>48991</v>
      </c>
      <c r="C19" s="4" t="s">
        <v>48</v>
      </c>
    </row>
    <row r="20" spans="1:3">
      <c r="A20" s="4" t="s">
        <v>110</v>
      </c>
      <c r="B20" s="4" t="s">
        <v>48</v>
      </c>
      <c r="C20" s="5" t="n">
        <v>-5000</v>
      </c>
    </row>
    <row r="21" spans="1:3">
      <c r="A21" s="4" t="s">
        <v>111</v>
      </c>
      <c r="B21" s="5" t="n">
        <v>-144946</v>
      </c>
      <c r="C21" s="5" t="n">
        <v>-524324</v>
      </c>
    </row>
    <row r="22" spans="1:3">
      <c r="A22" s="4" t="s">
        <v>112</v>
      </c>
      <c r="B22" s="5" t="n">
        <v>1531619</v>
      </c>
      <c r="C22" s="5" t="n">
        <v>2230726</v>
      </c>
    </row>
    <row r="23" spans="1:3">
      <c r="A23" s="3" t="s">
        <v>113</v>
      </c>
    </row>
    <row r="24" spans="1:3">
      <c r="A24" s="4" t="s">
        <v>114</v>
      </c>
      <c r="B24" s="5" t="n">
        <v>-406703</v>
      </c>
      <c r="C24" s="5" t="n">
        <v>-435116</v>
      </c>
    </row>
    <row r="25" spans="1:3">
      <c r="A25" s="4" t="s">
        <v>33</v>
      </c>
      <c r="B25" s="5" t="n">
        <v>-2458773</v>
      </c>
      <c r="C25" s="5" t="n">
        <v>-3528073</v>
      </c>
    </row>
    <row r="26" spans="1:3">
      <c r="A26" s="4" t="s">
        <v>115</v>
      </c>
      <c r="B26" s="5" t="n">
        <v>-18770</v>
      </c>
      <c r="C26" s="5" t="n">
        <v>-69019</v>
      </c>
    </row>
    <row r="27" spans="1:3">
      <c r="A27" s="4" t="s">
        <v>116</v>
      </c>
      <c r="B27" s="4" t="s">
        <v>48</v>
      </c>
      <c r="C27" s="5" t="n">
        <v>-8435</v>
      </c>
    </row>
    <row r="28" spans="1:3">
      <c r="A28" s="4" t="s">
        <v>117</v>
      </c>
      <c r="B28" s="5" t="n">
        <v>-2884246</v>
      </c>
      <c r="C28" s="5" t="n">
        <v>-4040643</v>
      </c>
    </row>
    <row r="29" spans="1:3">
      <c r="A29" s="3" t="s">
        <v>118</v>
      </c>
    </row>
    <row r="30" spans="1:3">
      <c r="A30" s="4" t="s">
        <v>119</v>
      </c>
      <c r="B30" s="5" t="n">
        <v>8572400</v>
      </c>
      <c r="C30" s="5" t="n">
        <v>2000000</v>
      </c>
    </row>
    <row r="31" spans="1:3">
      <c r="A31" s="4" t="s">
        <v>120</v>
      </c>
      <c r="B31" s="5" t="n">
        <v>-8080000</v>
      </c>
      <c r="C31" s="4" t="s">
        <v>48</v>
      </c>
    </row>
    <row r="32" spans="1:3">
      <c r="A32" s="4" t="s">
        <v>121</v>
      </c>
      <c r="B32" s="5" t="n">
        <v>-9456</v>
      </c>
      <c r="C32" s="4" t="s">
        <v>48</v>
      </c>
    </row>
    <row r="33" spans="1:3">
      <c r="A33" s="4" t="s">
        <v>122</v>
      </c>
      <c r="B33" s="5" t="n">
        <v>-310129</v>
      </c>
      <c r="C33" s="5" t="n">
        <v>-49551</v>
      </c>
    </row>
    <row r="34" spans="1:3">
      <c r="A34" s="4" t="s">
        <v>123</v>
      </c>
      <c r="B34" s="5" t="n">
        <v>172815</v>
      </c>
      <c r="C34" s="5" t="n">
        <v>1950449</v>
      </c>
    </row>
    <row r="35" spans="1:3">
      <c r="A35" s="4" t="s">
        <v>124</v>
      </c>
      <c r="B35" s="5" t="n">
        <v>-1179812</v>
      </c>
      <c r="C35" s="5" t="n">
        <v>140532</v>
      </c>
    </row>
    <row r="36" spans="1:3">
      <c r="A36" s="4" t="s">
        <v>125</v>
      </c>
      <c r="B36" s="5" t="n">
        <v>1657422</v>
      </c>
      <c r="C36" s="5" t="n">
        <v>1047786</v>
      </c>
    </row>
    <row r="37" spans="1:3">
      <c r="A37" s="4" t="s">
        <v>126</v>
      </c>
      <c r="B37" s="5" t="n">
        <v>477610</v>
      </c>
      <c r="C37" s="5" t="n">
        <v>1188318</v>
      </c>
    </row>
    <row r="38" spans="1:3">
      <c r="A38" s="3" t="s">
        <v>127</v>
      </c>
    </row>
    <row r="39" spans="1:3">
      <c r="A39" s="4" t="s">
        <v>128</v>
      </c>
      <c r="B39" s="5" t="n">
        <v>806059</v>
      </c>
      <c r="C39" s="5" t="n">
        <v>744931</v>
      </c>
    </row>
    <row r="40" spans="1:3">
      <c r="A40" s="4" t="s">
        <v>129</v>
      </c>
      <c r="B40" s="5" t="n">
        <v>18193</v>
      </c>
      <c r="C40" s="4" t="s">
        <v>48</v>
      </c>
    </row>
    <row r="41" spans="1:3">
      <c r="A41" s="3" t="s">
        <v>130</v>
      </c>
    </row>
    <row r="42" spans="1:3">
      <c r="A42" s="4" t="s">
        <v>131</v>
      </c>
      <c r="B42" s="4" t="s">
        <v>48</v>
      </c>
      <c r="C42" s="5" t="n">
        <v>42198</v>
      </c>
    </row>
    <row r="43" spans="1:3">
      <c r="A43" s="4" t="s">
        <v>132</v>
      </c>
      <c r="B43" s="4" t="s">
        <v>48</v>
      </c>
      <c r="C43" s="5" t="n">
        <v>402500</v>
      </c>
    </row>
    <row r="44" spans="1:3">
      <c r="A44" s="4" t="s">
        <v>133</v>
      </c>
      <c r="B44" s="5" t="n">
        <v>14686</v>
      </c>
      <c r="C44" s="5" t="n">
        <v>55129</v>
      </c>
    </row>
    <row r="45" spans="1:3">
      <c r="A45" s="4" t="s">
        <v>134</v>
      </c>
      <c r="B45" s="4" t="s">
        <v>48</v>
      </c>
      <c r="C45" s="7" t="n">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2:58Z</dcterms:created>
  <dcterms:modified xmlns:dcterms="http://purl.org/dc/terms/" xmlns:xsi="http://www.w3.org/2001/XMLSchema-instance" xsi:type="dcterms:W3CDTF">2017-11-14T16:42:58Z</dcterms:modified>
</cp:coreProperties>
</file>